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Recently Issued Accounting Stan" sheetId="11" state="visible" r:id="rId11"/>
    <sheet xmlns:r="http://schemas.openxmlformats.org/officeDocument/2006/relationships" name="Debt Financing" sheetId="12" state="visible" r:id="rId12"/>
    <sheet xmlns:r="http://schemas.openxmlformats.org/officeDocument/2006/relationships" name="Commitments and Contingencies" sheetId="13" state="visible" r:id="rId13"/>
    <sheet xmlns:r="http://schemas.openxmlformats.org/officeDocument/2006/relationships" name="Net Earnings Per Share"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Investments" sheetId="17" state="visible" r:id="rId17"/>
    <sheet xmlns:r="http://schemas.openxmlformats.org/officeDocument/2006/relationships" name="Subsequent Events" sheetId="18" state="visible" r:id="rId18"/>
    <sheet xmlns:r="http://schemas.openxmlformats.org/officeDocument/2006/relationships" name="Basis of Preparation and Crit19" sheetId="19" state="visible" r:id="rId19"/>
    <sheet xmlns:r="http://schemas.openxmlformats.org/officeDocument/2006/relationships" name="Basis of Preparation and Crit20" sheetId="20" state="visible" r:id="rId20"/>
    <sheet xmlns:r="http://schemas.openxmlformats.org/officeDocument/2006/relationships" name="Debt Financing (Tables)" sheetId="21" state="visible" r:id="rId21"/>
    <sheet xmlns:r="http://schemas.openxmlformats.org/officeDocument/2006/relationships" name="Commitments and Contingencies (" sheetId="22" state="visible" r:id="rId22"/>
    <sheet xmlns:r="http://schemas.openxmlformats.org/officeDocument/2006/relationships" name="Net Earnings Per Share (Tables)" sheetId="23" state="visible" r:id="rId23"/>
    <sheet xmlns:r="http://schemas.openxmlformats.org/officeDocument/2006/relationships" name="Stock-based Compensation (Table" sheetId="24" state="visible" r:id="rId24"/>
    <sheet xmlns:r="http://schemas.openxmlformats.org/officeDocument/2006/relationships" name="Company Background and Overvi25" sheetId="25" state="visible" r:id="rId25"/>
    <sheet xmlns:r="http://schemas.openxmlformats.org/officeDocument/2006/relationships" name="Basis of Preparation and Crit26" sheetId="26" state="visible" r:id="rId26"/>
    <sheet xmlns:r="http://schemas.openxmlformats.org/officeDocument/2006/relationships" name="Basis of Preparation and Crit27" sheetId="27" state="visible" r:id="rId27"/>
    <sheet xmlns:r="http://schemas.openxmlformats.org/officeDocument/2006/relationships" name="Debt Financing (Details)" sheetId="28" state="visible" r:id="rId28"/>
    <sheet xmlns:r="http://schemas.openxmlformats.org/officeDocument/2006/relationships" name="Debt Financing - Maturities of " sheetId="29" state="visible" r:id="rId29"/>
    <sheet xmlns:r="http://schemas.openxmlformats.org/officeDocument/2006/relationships" name="Commitments and Contingencies30" sheetId="30" state="visible" r:id="rId30"/>
    <sheet xmlns:r="http://schemas.openxmlformats.org/officeDocument/2006/relationships" name="Net Earnings Per Share (Details" sheetId="31" state="visible" r:id="rId31"/>
    <sheet xmlns:r="http://schemas.openxmlformats.org/officeDocument/2006/relationships" name="Fair Value Measurements - Asset" sheetId="32" state="visible" r:id="rId32"/>
    <sheet xmlns:r="http://schemas.openxmlformats.org/officeDocument/2006/relationships" name="Fair Value Measurements - Debt " sheetId="33" state="visible" r:id="rId33"/>
    <sheet xmlns:r="http://schemas.openxmlformats.org/officeDocument/2006/relationships" name="Stock-based Compensation - Stoc" sheetId="34" state="visible" r:id="rId34"/>
    <sheet xmlns:r="http://schemas.openxmlformats.org/officeDocument/2006/relationships" name="Stock-based Compensation - St35" sheetId="35" state="visible" r:id="rId35"/>
    <sheet xmlns:r="http://schemas.openxmlformats.org/officeDocument/2006/relationships" name="Stock-based Compensation - Rest" sheetId="36" state="visible" r:id="rId36"/>
    <sheet xmlns:r="http://schemas.openxmlformats.org/officeDocument/2006/relationships" name="Investment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12">
  <si>
    <t>Document and Entity Information - shares</t>
  </si>
  <si>
    <t>6 Months Ended</t>
  </si>
  <si>
    <t>Jun. 30, 2018</t>
  </si>
  <si>
    <t>Aug. 08, 2018</t>
  </si>
  <si>
    <t>Document and Entity Information</t>
  </si>
  <si>
    <t>Entity Registrant Name</t>
  </si>
  <si>
    <t>AIR LEASE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Assets</t>
  </si>
  <si>
    <t>Cash and cash equivalents</t>
  </si>
  <si>
    <t>Restricted cash</t>
  </si>
  <si>
    <t>Flight equipment subject to operating leases</t>
  </si>
  <si>
    <t>Less accumulated depreciation</t>
  </si>
  <si>
    <t>Flight equipment subject to operating leases, net</t>
  </si>
  <si>
    <t>Deposits on flight equipment purchases</t>
  </si>
  <si>
    <t>Other assets</t>
  </si>
  <si>
    <t>Total assets</t>
  </si>
  <si>
    <t>Liabilities and Shareholders' Equity</t>
  </si>
  <si>
    <t>Accrued interest and other payables</t>
  </si>
  <si>
    <t>Debt financing, net of discounts and issuance costs</t>
  </si>
  <si>
    <t>Security deposits and maintenance reserves on flight equipment leases</t>
  </si>
  <si>
    <t>Rentals received in advance</t>
  </si>
  <si>
    <t>Deferred tax liability</t>
  </si>
  <si>
    <t>Total liabilities</t>
  </si>
  <si>
    <t>Shareholders' Equity</t>
  </si>
  <si>
    <t>Preferred stock, $0.01 par value; 50,000,000 shares authorized; no shares issued or outstanding</t>
  </si>
  <si>
    <t xml:space="preserve"> </t>
  </si>
  <si>
    <t>Paid-in capital</t>
  </si>
  <si>
    <t>Retained earnings</t>
  </si>
  <si>
    <t>Total shareholders' equity</t>
  </si>
  <si>
    <t>Total liabilities and shareholders' equity</t>
  </si>
  <si>
    <t>Class A Common Stock</t>
  </si>
  <si>
    <t>Common Stock</t>
  </si>
  <si>
    <t>Class B Non-Voting 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INCOME - USD ($) $ in Thousands</t>
  </si>
  <si>
    <t>3 Months Ended</t>
  </si>
  <si>
    <t>Jun. 30, 2017</t>
  </si>
  <si>
    <t>Revenues</t>
  </si>
  <si>
    <t>Rental of flight equipment</t>
  </si>
  <si>
    <t>Expenses</t>
  </si>
  <si>
    <t>Interest</t>
  </si>
  <si>
    <t>Amortization of debt discounts and issuance costs</t>
  </si>
  <si>
    <t>Interest expense</t>
  </si>
  <si>
    <t>Depreciation of flight equipment</t>
  </si>
  <si>
    <t>Selling, general and administrative</t>
  </si>
  <si>
    <t>Stock-based compensation</t>
  </si>
  <si>
    <t>Total expenses</t>
  </si>
  <si>
    <t>Income before taxes</t>
  </si>
  <si>
    <t>Income tax expense</t>
  </si>
  <si>
    <t>Net income</t>
  </si>
  <si>
    <t>Net income per share of Class A and Class B common stock:</t>
  </si>
  <si>
    <t>Basic (in dollars per share)</t>
  </si>
  <si>
    <t>Diluted (in dollars per share)</t>
  </si>
  <si>
    <t>Weighted-average shares outstanding</t>
  </si>
  <si>
    <t>Basic (in shares)</t>
  </si>
  <si>
    <t>Diluted (in shares)</t>
  </si>
  <si>
    <t>Dividends declared per share</t>
  </si>
  <si>
    <t>Aircraft sales, trading and other</t>
  </si>
  <si>
    <t>CONSOLIDATED STATEMENTS OF SHAREHOLDERS' EQUITY - 6 months ended Jun. 30, 2018 - USD ($) $ in Thousands</t>
  </si>
  <si>
    <t>Paid-in Capital</t>
  </si>
  <si>
    <t>Retained Earnings</t>
  </si>
  <si>
    <t>Total</t>
  </si>
  <si>
    <t>Balance at Dec. 31, 2017</t>
  </si>
  <si>
    <t>Balance (in shares) at Dec. 31, 2017</t>
  </si>
  <si>
    <t>Increase (Decrease) in Shareholders' Equity</t>
  </si>
  <si>
    <t>Issuance of common stock upon vesting of restricted stock units and upon exercise of options</t>
  </si>
  <si>
    <t>Issuance of common stock upon vesting of restricted stock units and upon exercise of options (in shares)</t>
  </si>
  <si>
    <t>Cash dividends (declared $0.20 per share)</t>
  </si>
  <si>
    <t>Tax withholding related to vesting of restricted stock units and exercise of stock options</t>
  </si>
  <si>
    <t>Tax withholding related to vesting of restricted stock units and exercise of stock options (in shares)</t>
  </si>
  <si>
    <t>Balance at Jun. 30, 2018</t>
  </si>
  <si>
    <t>Balance (in shares) at Jun. 30, 2018</t>
  </si>
  <si>
    <t>CONSOLIDATED STATEMENT OF SHAREHOLDERS' EQUITY (Parenthetical) - $ / shares</t>
  </si>
  <si>
    <t>CONSOLIDATED STATEMENTS OF SHAREHOLDERS' EQUITY</t>
  </si>
  <si>
    <t>Cash dividends declared per share (in dollars per share)</t>
  </si>
  <si>
    <t>CONSOLIDATED STATEMENTS OF CASH FLOWS - USD ($) $ in Thousands</t>
  </si>
  <si>
    <t>Operating Activities</t>
  </si>
  <si>
    <t>Adjustments to reconcile net income to net cash provided by operating activities:</t>
  </si>
  <si>
    <t>Deferred taxes</t>
  </si>
  <si>
    <t>Amortization of prepaid lease costs</t>
  </si>
  <si>
    <t>Gain on aircraft sales, trading and other activity</t>
  </si>
  <si>
    <t>Changes in operating assets and liabilities:</t>
  </si>
  <si>
    <t>Net cash provided by operating activities</t>
  </si>
  <si>
    <t>Investing Activities</t>
  </si>
  <si>
    <t>Acquisition of flight equipment under operating lease</t>
  </si>
  <si>
    <t>Payments for deposits on flight equipment purchases</t>
  </si>
  <si>
    <t>Proceeds from aircraft sales, trading and other activity</t>
  </si>
  <si>
    <t>Acquisition of aircraft furnishings, equipment and other assets</t>
  </si>
  <si>
    <t>Net cash used in investing activities</t>
  </si>
  <si>
    <t>Financing Activities</t>
  </si>
  <si>
    <t>Issuance of common stock upon exercise of options and warrants</t>
  </si>
  <si>
    <t>Cash dividends paid</t>
  </si>
  <si>
    <t>Tax withholdings on stock-based compensation</t>
  </si>
  <si>
    <t>Net change in unsecured revolving facility</t>
  </si>
  <si>
    <t>Proceeds from debt financings</t>
  </si>
  <si>
    <t>Payments in reduction of debt financings</t>
  </si>
  <si>
    <t>Debt issuance costs</t>
  </si>
  <si>
    <t>Security deposits and maintenance reserve receipts</t>
  </si>
  <si>
    <t>Security deposits and maintenance reserve disbursements</t>
  </si>
  <si>
    <t>Net cash provided by financing activities</t>
  </si>
  <si>
    <t>Net decrease in cash</t>
  </si>
  <si>
    <t>Cash, cash equivalents and restricted cash at beginning of period</t>
  </si>
  <si>
    <t>Cash, cash equivalents and restricted cash at end of period</t>
  </si>
  <si>
    <t>Supplemental Disclosure of Cash Flow Information</t>
  </si>
  <si>
    <t>Cash paid during the period for interest, including capitalized interest of $25,692 and $21,931 at June 30, 2018 and 2017, respectively</t>
  </si>
  <si>
    <t>Supplemental Disclosure of Noncash Activities</t>
  </si>
  <si>
    <t>Buyer furnished equipment, capitalized interest, deposits on flight equipment purchases and seller financing applied to acquisition of flight equipment and other assets applied to payments for deposits on flight equipment purchases</t>
  </si>
  <si>
    <t>Cash dividends declared, not yet paid</t>
  </si>
  <si>
    <t>CONSOLIDATED STATEMENTS OF CASH FLOWS (Parenthetical) - USD ($) $ in Thousands</t>
  </si>
  <si>
    <t>Cash paid for interest, capitalized interest</t>
  </si>
  <si>
    <t>Company Background and Overview</t>
  </si>
  <si>
    <t>Note 1. Company Background and Overview
Air Lease Corporation (the “Company”, “ALC”, “we”, “our” or “us”) is a leading aircraft leasing company that was founded by aircraft leasing industry pioneer, Steven F. Udvar-Házy. We are principally engaged in purchasing new commercial jet transport aircraft directly from aircraft manufacturers, such as The Boeing Company (“Boeing”) and Airbus S.A.S. (“Airbus”), and leasing those aircraft to airlines throughout the world with the intention to generate attractive returns on equity. In addition to our leasing activities, we sell aircraft from our operating lease portfolio to third parties, including other leasing companies, financial services companies and airlines. We also provide fleet management services to investors and owners of aircraft portfolios for a management fee. As of June 30, 2018, we owned a fleet of 271 aircraft, managed 49 aircraft and had 391 aircraft on order with aircraft manufacturers.</t>
  </si>
  <si>
    <t>Basis of Preparation and Critical Accounting Policies</t>
  </si>
  <si>
    <t>Note 2. Basis of Preparation and Critical Accounting Policies
The Company consolidates financial statements of all entities in which we have a controlling financial interest, including the accounts of any Variable Interest Entity in which we have a controlling financial interest and for which we are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including only normal, recurring adjustments, which are in the opinion of management, necessary to present fairly the Company’s financial position, results of operations and cash flows at June 30, 2018, and for all periods presented. The results of operations for the three and six months ended June 30, 2018 are not necessarily indicative of the operating results expected for the year ending December 31, 2018. These financial statements should be read in conjunction with the consolidated financial statements and related notes included in our Annual Report on Form 10-K for the year ended December 31, 2017.
Maintenance Rights
For the six months ended June 30, 2018, the Company purchased nine aircraft in the secondary market, two of which were subject to existing leases. The total cost for the two aircraft was $73.3 million, which included maintenance right assets of $13.2 million. The Company did not purchase any aircraft in the secondary market subject to existing leases for the year ended December 31, 2017. As of June 30, 2018 and December 31, 2017, the Company had maintenance right assets, net of accumulated amortization of $55.6 million and $44.6 million, respectively. Maintenance right assets are included under flight equipment subject to operating lease in our Consolidated Balance Sheets.
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our consolidated balance sheets to the total amount presented in our consolidated statements of cash flows (in thousands):
June 30, 2018
June 30, 2017
(unaudited)
Cash and cash equivalents
$
259,530
$
239,710
Restricted cash
21,528
22,239
Total cash, cash equivalents and restricted cash in the consolidated statements of cash flows
$
281,058
$
261,949
Reclassifications
Certain reclassifications have been made in the 2017 consolidated financial statements to conform to the classifications in 2018.
Recently adopted accounting standards
In May 2014, the Financial Accounting Standards Board (“FASB”) issued Accounting Standards Update (“ASU”) No. 2014-09 (“ASU 2014-09”), “Revenue from Contracts with Customers (Topic 606).” The amendments in ASU 2014-09 supersede current revenue recognition requirements. The guidance specifically notes that lease contracts are a scope exception. ASU 2014-09 requires entities to recognize revenue when it transfers promised goods or services to customers in an amount that reflects the consideration to which the entity expects to be entitled to in exchange for those goods or services. Further, the guidance requires disclosure of the nature, amount, timing, and uncertainty of revenue and cash flows arising from contracts with customers.
Effective January 1, 2018, the Company adopted ASU 2014-09 using the modified retrospective approach. Adopting this standard did not have a material impact to our consolidated financial statements and related disclosures. As the standard did not apply to lease contracts within the scope of FASB Accounting Standard Codification (“ASC”) 840 Leases, we evaluated the recognition of gains on sale of flight equipment under the scope of the new standard. Under ASU 2014-09, a performance obligation is satisfied and the related revenue recognized when control of the underlying goods or services related to the performance obligation is transferred to the customer. Our performance obligation associated with the sale of flight equipment is satisfied upon delivery of the flight equipment to a customer, which is the point in time where control of the underlying flight equipment has transferred to the buyer. At the time flight equipment is retired or sold, the cost and accumulated depreciation are removed from the related accounts and the difference, net of transaction price, is recorded as a gain or loss. Since there was no net income impact upon adoption of the new guidance, a cumulative effect adjustment to opening retained earnings was not deemed necessary.
In August 2016, the FASB issued ASU No. 2016-15 (“ASU 2016-15”), “Statement of Cash Flows (Topic 230).” The amendments in ASU 2016-15 address eight classification issues related to the statement of cash flows. The Company adopted ASU 2016-15 using the retrospective transition method. The adoption of this standard did not have an impact on the current period or prior period consolidated financial statements.
In November 2016, FASB issued ASU No. 2016-18 (“ASU 2016-18”), “Statement of Cash Flows (Topic 230): Restricted Cash.” ASU 2016-18 requires entities to present the aggregate changes in cash, cash equivalents, restricted cash and restricted cash equivalents in the statement of cash flows. In addition, when cash, cash equivalents, restricted cash and restricted cash equivalents are presented in more than one line item on the balance sheet, ASU 2016-18 requires a reconciliation of the totals in the statement of cash flows to the related captions on the balance sheet. The Company adopted ASU 2016-18 retrospectively as of January 1, 2018. The adoption of this standard did not have a material impact on the current period or prior period consolidated financial statements.</t>
  </si>
  <si>
    <t>Recently Issued Accounting Standards</t>
  </si>
  <si>
    <t>Note 3.
In February 2016, FASB issued ASU No. 2016-02 (“ASU 2016-02”), Leases (Topic 842). The amendments in ASU 2016-02 set out the principles for the recognition, measurement, presentation and disclosure of leases for both lessees and lessors. In July 2018, the FASB issued ASU 2018-10, Codification Improvements to Topic 842, which provides narrow amendments to clarify how to apply certain aspects of the new lease standard. Both standards will be effective for annual reporting periods beginning after December 15, 2018 for public entities and is required to be applied using the modified retrospective transition approach. Early adoption is permitted. Based on our initial evaluation of the guidance, we noted that Lessor accounting is similar to the current model but the guidance will impact us in scenarios where we are the Lessee. We do not expect the impact of this standard to have a material impact on our consolidated financial statements. We will adopt the standard on January 1, 2019.</t>
  </si>
  <si>
    <t>Debt Financing</t>
  </si>
  <si>
    <t>Note 4. Debt Financing
The Company's debt financing was comprised of the following at June 30, 2018 and December 31, 2017 (dollars in thousands):
June 30, 2018
December 31, 2017
Unsecured
Senior notes
$
9,268,445
$
8,019,871
Revolving credit facility
956,000
847,000
Convertible senior notes
199,951
199,983
Term financings
183,838
203,704
Total unsecured debt financing
10,608,234
9,270,558
Secured
Term financings
428,951
484,036
Export credit financing
41,593
44,920
Total secured debt financing
470,544
528,956
Total debt financing
11,078,778
9,799,514
Less: Debt discounts and issuance costs
(116,332)
(100,729)
Debt financing, net of discounts and issuance costs
$
10,962,446
$
9,698,785
The Company’s secured obligations as of June 30, 2018 and December 31, 2017 are summarized below (dollars in thousands):
June 30, 2018
December 31, 2017
Nonrecourse
$
187,616
$
205,906
Recourse
282,928
323,050
Total secured debt financing
$
470,544
$
528,956
Number of aircraft pledged as collateral
21
21
Net book value of aircraft pledged as collateral
$
1,157,994
$
1,184,264
Senior unsecured notes
As of June 30, 2018, the Company had $9.3 billion in senior unsecured notes outstanding. As of December 31, 2017, the Company had $8.0 billion in senior unsecured notes outstanding.
In June 2018, the Company issued $500.0 million in aggregate principal amount of senior unsecured notes due 2023 that bear interest at a rate of 3.875%.
In January 2018, the Company issued (i) $550.0 million in aggregate principal amount of senior unsecured notes due 2021 that bear interest at a rate of 2.50% and (ii) $700.0 million in aggregate principal amount of senior unsecured notes due 2025 that bear interest at a rate of 3.25%.
Unsecured revolving credit facility
In May 2018, the Company amended and extended its unsecured revolving credit facility whereby, among other things, the Company extended the final maturity date from May 5, 2021 to May 5, 2022 and increased the total revolving commitments to approximately $4.5 billion from approximately $4.1 billion with an interest rate of LIBOR plus 1.05% with a 0.20% facility fee. Lenders hold revolving commitments totaling approximately $4.0 billion that mature on May 5, 2022, commitments totaling $20.0 million that mature on May 5, 2021, commitments totaling approximately $247.7 million that mature on May 5, 2020, and commitments totaling $245.0 million that mature on May 5, 2019.
The total amount outstanding under our unsecured revolving credit facility was approximately $956.0 million and $847.0 million as of June 30, 2018 and December 31, 2017, respectively.
Maturities
Maturities of debt outstanding as of June 30, 2018 are as follows (in thousands):
Years ending December 31,
2018
$
777,247
2019
1,203,874
2020
1,232,890
2021
1,685,157
2022
2,078,942
Thereafter
4,100,668
Total
$
11,078,778</t>
  </si>
  <si>
    <t>Commitments and Contingencies</t>
  </si>
  <si>
    <t>Note 5. Commitments and Contingencies
As of June 30, 2018, except as noted in footnote 2 below, the Company had commitments to acquire a total of 391 new aircraft for delivery through 2024 as follows:
Aircraft Type
2018
2019
2020
2021
2022
Thereafter
Total
Airbus A321-200
2
—
—
—
—
—
2
Airbus A320/321neo (1)
9
36
27
22
25
25
144
Airbus A330-900neo
5
5
4
7
6
2
29
Airbus A350-900/1000
1
4
2
5
3
—
15
Boeing 737-7/8/9 MAX
4
27
29
36
34
28
158
Boeing 787-9/10
4
12
10
8
9
—
43
Total (2)
25
84
72
78
77
55
391
(1)
Our Airbus A320/321neo aircraft orders include 55 long-range variants.
(2)
In August 2018, we entered into an agreement to purchase up to 78 Boeing Aircraft, including 75 737-8 MAX aircraft and three 787-9 aircraft. Of the 78 aircraft commitments, 30 737-8 MAX aircraft and three 787-9 aircraft are firm commitments and are included in our order book total.
Airbus has informed us to expect several month delivery delays relating to certain aircraft scheduled for delivery in 2018 and 2019. The delays have been reflected in our commitment schedules above; however, we anticipate additional delivery delays not currently reflected in the schedules above. Our leases contain lessee cancellation clauses related to aircraft delivery delays, typically for aircraft delays greater than one year. Our purchase agreements contain similar clauses. As of August 9, 2018, none of our lease contracts were subject to cancellation.
Commitments for the acquisition of these aircraft and other equipment at an estimated aggregate purchase price (including adjustments for inflation) of approximately $27.8 billion at June 30, 2018, as adjusted for the order referenced in footnote 2 in the table above, are as follows (in thousands):
Years ending December 31,
2018
$
2,465,306
2019
6,151,512
2020
5,493,536
2021
5,808,153
2022
5,210,440
Thereafter
2,714,769
Total
$
27,843,716
We have made non-refundable deposits on the aircraft for which we have commitments to purchase of $1.6 billion as of June 30, 2018 and December 31, 2017, which are subject to manufacturer performance commitments. If we are unable to satisfy our purchase commitments, we may be forced to forfeit our deposits. Further, we would be exposed to breach of contract claims by our lessees and manufacturers.
As of June 30, 2018, as adjusted for the order referenced in footnote 2 in the table above, the Company had non-binding commitments to acquire up to five Airbus A350-1000 aircraft and 45 Boeing 737-8 MAX aircraft. Deliveries of these aircraft are scheduled to commence in 2023 and continue through 2024.</t>
  </si>
  <si>
    <t>Net Earnings Per Share</t>
  </si>
  <si>
    <t>Note 6. Net Earnings Per Share
Basic net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June 30, 2018, we did not have any Class B Non-Voting common stock outstanding.
Diluted net earnings per share takes into account the potential conversion of stock options, restricted stock units, and warrants using the treasury stock method and convertible notes using the if-converted method. For the three and six months ended June 30, 2018, the Company did not exclude any potentially dilutive securities, whose effect would have been anti-dilutive, from the computation of diluted earnings per share. The Company excluded 951,878 and 1,086,653 shares related to restricted stock units for which the performance metric had yet to be achieved as of June 30, 2018 and 2017, respectively.
The following table sets forth the reconciliation of basic and diluted net income per share (in thousands, except share and per share amounts):
Three Months Ended
June 30,
Six Months Ended
June 30,
2018
2017
2018
2017
Basic net income per share:
Numerator
Net income
$
115,211
$
100,925
$
225,862
$
185,862
Denominator
Weighted-average common shares outstanding
104,003,960
103,180,769
103,876,647
103,064,834
Basic net income per share
$
1.11
$
0.98
$
2.17
$
1.80
Diluted net income per share:
Numerator
Net income
$
115,211
$
100,925
$
225,862
$
185,862
Assumed conversion of convertible senior notes
1,735
1,431
3,474
2,847
Net income plus assumed conversions
$
116,946
$
102,356
$
229,336
$
188,709
Denominator
Number of shares used in basic computation
104,003,960
103,180,769
103,876,647
103,064,834
Weighted-average effect of dilutive securities
8,420,622
8,383,714
8,449,859
8,425,849
Number of shares used in per share computation
112,424,582
111,564,483
112,326,506
111,490,683
Diluted net income per share
$
1.04
$
0.92
$
2.04
$
1.69</t>
  </si>
  <si>
    <t>Fair Value Measurements</t>
  </si>
  <si>
    <t>Note 7. Fair Value Measurements
Assets and Liabilities Measured at Fair Value on a Recurring and Non-recurring Basis
The Company had no assets or liabilities which are measured at fair value on a recurring or non-recurring basis as of June 30, 2018 or December 31, 2017.
Financial Instruments Not Measured at Fair Value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June 30, 2018 was approximately $10.9 billion compared to a book value of $11.1 billion. The estimated fair value of debt financing as of December 31, 2017 was $10.0 billion compared to a book value of $9.8 billion.
The following financial instruments are not measured at fair value on the Company’s consolidated balance sheet at June 30, 2018, but require disclosure of their fair values: cash and cash equivalents and restricted cash. The estimated fair value of such instruments at June 30, 2018 and December 31, 2017 approximates their carrying value as reported on the consolidated balance sheet. The fair value of all these instruments would be categorized as Level 1 in the fair value hierarchy.</t>
  </si>
  <si>
    <t>Stock-based Compensation</t>
  </si>
  <si>
    <t>Note 8. 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June 30, 2018, the number of stock options (“Stock Options”) and restricted stock units (“RSUs”) remaining under the 2014 Plan is approximately 5,608,176, which includes 608,176 shares which were previously reserved for issuance under the 2010 Plan. Stock Options are generally granted for a term of 10 years and generally vest over a three year period. The Company has issued RSUs with four different vesting criteria: those RSUs that vest based on the attainment of book value goals, those RSUs that vest based on the attainment of Total Shareholder Return (“TSR”) goals, time based RSUs that vest ratably over a time period of three years and RSUs that cliff-vest at the end of a one or two year period. The Company has two types of book value RSUs — those that vest ratably over three years if the performance condition has been met, and those that vest at the end of a three-year period if the performance condition has been met. For the book value RSUs that vest at the end of the three-year period, the number of shares that will ultimately vest will range from 0% to 200% of the RSUs initially granted depending on the percentage change in the Company's book value per share at the end of the vesting period. At each reporting period, the Company reassesses the probability of the performance condition being achieved and expense is recognized based upon management’s assessment. Book value RSUs for which the performance metric has not been met are forfeited. The TSR RSUs vest at the end of a three-year period. The number of TSR RSUs that will ultimately vest is based upon the percentile ranking of the Company’s TSR among a peer group. The number of shares that will ultimately vest will range from 0% to 200% of the RSUs initially granted depending on the extent to which the TSR metric is achieved.
The Company recorded $4.9 million and $5.3 million of stock-based compensation expense related to RSUs for the three months ended June 30, 2018 and 2017, respectively. The Company recorded $8.3 million and $9.1 million of stock-based compensation expense related to RSUs for the six months ended June 30, 2018 and 2017, respectively.
Stock Options
A summary of stock option activity for the six month period ended June 30, 2018 follows:
Remaining
Aggregate
Exercise
Contractual Term
Intrinsic Value
Shares
Price
(in years)
(in thousands) (1)
Balance at December 31, 2017
2,858,158
$
20.37
2.49
$
79,230
Granted
—
$
—
—
$
—
Exercised
(206,363)
$
20.00
—
$
4,903
Forfeited/canceled
—
$
—
—
$
—
Balance at June 30, 2018
2,651,795
$
20.40
1.99
$
57,204
Vested and exercisable as of June 30, 2018
2,651,795
$
20.40
1.99
$
57,204
(1)
The aggregate intrinsic value is calculated as the difference between the exercise price of the underlying awards and the closing stock price of our Class A common stock as of the respective date.
As of June 30, 2018, all of the Company’s outstanding employee stock options had fully vested and there were no unrecognized compensation costs related to outstanding stock options as of June 30, 2018. As a result, there was no stock-based compensation expense related to Stock Options for the three and six months ended June 30, 2018 and 2017.
The following table summarizes additional information regarding exercisable and vested stock options at June 30, 2018:
Stock Options Exercisable
and Vested
Weighted-
Average
Number of
Remaining Life
Range of exercise prices
Shares
(in years)
$20.00
2,531,795
1.95
$28.80
120,000
2.82
$20.00 - $28.80
2,651,795
1.99
Restricted Stock Units
Compensation cost for stock awards is measured at the grant date based on fair value and recognized over the vesting period. The fair value of time based and book value RSUs is determined based on the closing market price of the Company’s Class A common stock on the date of grant, while the fair value of TSR RSU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six months ended June 30, 2018, the Company granted 379,480 RSUs of which 90,761 are TSR RSUs. The following table summarizes the activities for our unvested RSUs for the six months ended June 30, 2018:
Unvested Restricted Stock Units
Weighted-Average
Grant-Date
Number of Shares
Fair Value
Unvested at December 31, 2017
1,163,700
$
40.24
Granted
379,480
$
47.26
Vested
(401,959)
$
42.48
Forfeited/canceled
(35,089)
$
47.83
Unvested at June 30, 2018
1,106,132
$
41.60
Expected to vest after June 30, 2018
1,142,464
$
41.64
The Company recorded $4.9 million and $5.3 million of stock-based compensation expense related to RSUs for the three months ended June 30, 2018 and 2017, respectively. The Company recorded $8.3 million and $9.1 million of stock-based compensation expense related to RSUs for the six months ended June 30, 2018 and 2017, respectively.
As of June 30, 2018, there was $27.2 million of unrecognized compensation cost related to unvested stock-based payments granted to employees. Total unrecognized compensation cost will be recognized over a weighted-average remaining period of 2.01 years.</t>
  </si>
  <si>
    <t>Investments</t>
  </si>
  <si>
    <t>Note 9.
On November 4, 2014, a wholly owned subsidiary of the Company entered into an agreement with a co-investment vehicle arranged by Napier Park Global Capital (US) LP (‘‘Napier Park’’) to participate in a joint venture and formed Blackbird Capital I, LLC (‘‘Blackbird I’’) for the purpose of investing in commercial aircraft and leasing them to airlines around the globe. We provide management services to the joint venture for a fee based upon aircraft assets under management. The Company’s non-controlling interest in Blackbird I is 9.5% and it is accounted for as an investment under the equity method of accounting. The Company's investment in Blackbird I was $33.8 million and $32.3 million as of June 30, 2018 and December 31, 2017, respectively, and is recorded in other assets on the Consolidated Balance Sheets.
On August 1, 2017, a wholly owned subsidiary of the Company entered into an agreement with a co-investment vehicle arranged by Napier Park to participate in a joint venture and formed Blackbird Capital II, LLC (‘‘Blackbird II’’) for the purpose of investing in commercial aircraft and leasing them to airlines around the globe. We provide management services to the joint venture for a fee based upon aircraft assets under management. The Company’s non-controlling interest in Blackbird II is 9.5% and it is accounted for as an investment under the equity method of accounting. The Company's investment in Blackbird II was $3.4 million and $3.3 million as of June 30, 2018 and December 31, 2017, respectively, and is recorded in other assets on the Consolidated Balance Sheets. As of August 9, 2018, the Company's total unfunded commitment to Blackbird II was $34.7 million.</t>
  </si>
  <si>
    <t>Subsequent Events</t>
  </si>
  <si>
    <t>Note 10.
On August 1, 2018, we entered into an agreement to sell 18 aircraft to Thunderbolt Aircraft Lease Limited II (“Thunderbolt II”), an asset-backed securities platform which will facilitate the sale and continued management of aircraft assets to investors. The Company’s non-controlling interest in Thunderbolt II is 5.1% and it is accounted for as an investment under the cost method of accounting. All of the aircraft in Thunderbolt II's portfolio will be managed by the Company. As of August 1, 2018, all 18 aircraft, with a carrying value of $546.8 million, were classified as held for sale and included in flight equipment subject to operating leases on the Consolidated Balance Sheet. We expect a majority of the aircraft sales to be completed by the end of the fourth quarter of 2018.
On August 8, 2018, our board of directors approved a quarterly cash dividend of $0.10 per share on our outstanding common stock. The dividend will be paid on October 5, 2018 to holders of record of our common stock as of September 14, 2018.</t>
  </si>
  <si>
    <t>Basis of Preparation and Critical Accounting Policies (Policies)</t>
  </si>
  <si>
    <t>Maintenance Rights</t>
  </si>
  <si>
    <t>Maintenance Rights
For the six months ended June 30, 2018, the Company purchased nine aircraft in the secondary market, two of which were subject to existing leases. The total cost for the two aircraft was $73.3 million, which included maintenance right assets of $13.2 million. The Company did not purchase any aircraft in the secondary market subject to existing leases for the year ended December 31, 2017. As of June 30, 2018 and December 31, 2017, the Company had maintenance right assets, net of accumulated amortization of $55.6 million and $44.6 million, respectively. Maintenance right assets are included under flight equipment subject to operating lease in our Consolidated Balance Sheets.</t>
  </si>
  <si>
    <t>Cash, cash equivalents and restricted cash</t>
  </si>
  <si>
    <t>Cash, cash equivalents and restricted cash
The Company considers cash and cash equivalents to be cash on hand and highly liquid investments with original maturity dates of 90 days or less. Restricted cash consists of pledged security deposits, maintenance reserves, and rental payments related to secured aircraft financing arrangements.
The following table reconciles cash, cash equivalents and restricted cash reported in our consolidated balance sheets to the total amount presented in our consolidated statements of cash flows (in thousands):
June 30, 2018
June 30, 2017
(unaudited)
Cash and cash equivalents
$
259,530
$
239,710
Restricted cash
21,528
22,239
Total cash, cash equivalents and restricted cash in the consolidated statements of cash flows
$
281,058
$
261,949</t>
  </si>
  <si>
    <t>Reclassifications</t>
  </si>
  <si>
    <t>Reclassifications
Certain reclassifications have been made in the 2017 consolidated financial statements to conform to the classifications in 2018.</t>
  </si>
  <si>
    <t>Recent issued accounting pronouncements</t>
  </si>
  <si>
    <t>Recently adopted accounting standards
In May 2014, the Financial Accounting Standards Board (“FASB”) issued Accounting Standards Update (“ASU”) No. 2014-09 (“ASU 2014-09”), “Revenue from Contracts with Customers (Topic 606).” The amendments in ASU 2014-09 supersede current revenue recognition requirements. The guidance specifically notes that lease contracts are a scope exception. ASU 2014-09 requires entities to recognize revenue when it transfers promised goods or services to customers in an amount that reflects the consideration to which the entity expects to be entitled to in exchange for those goods or services. Further, the guidance requires disclosure of the nature, amount, timing, and uncertainty of revenue and cash flows arising from contracts with customers.
Effective January 1, 2018, the Company adopted ASU 2014-09 using the modified retrospective approach. Adopting this standard did not have a material impact to our consolidated financial statements and related disclosures. As the standard did not apply to lease contracts within the scope of FASB Accounting Standard Codification (“ASC”) 840 Leases, we evaluated the recognition of gains on sale of flight equipment under the scope of the new standard. Under ASU 2014-09, a performance obligation is satisfied and the related revenue recognized when control of the underlying goods or services related to the performance obligation is transferred to the customer. Our performance obligation associated with the sale of flight equipment is satisfied upon delivery of the flight equipment to a customer, which is the point in time where control of the underlying flight equipment has transferred to the buyer. At the time flight equipment is retired or sold, the cost and accumulated depreciation are removed from the related accounts and the difference, net of transaction price, is recorded as a gain or loss. Since there was no net income impact upon adoption of the new guidance, a cumulative effect adjustment to opening retained earnings was not deemed necessary.
In August 2016, the FASB issued ASU No. 2016-15 (“ASU 2016-15”), “Statement of Cash Flows (Topic 230).” The amendments in ASU 2016-15 address eight classification issues related to the statement of cash flows. The Company adopted ASU 2016-15 using the retrospective transition method. The adoption of this standard did not have an impact on the current period or prior period consolidated financial statements.
In November 2016, FASB issued ASU No. 2016-18 (“ASU 2016-18”), “Statement of Cash Flows (Topic 230): Restricted Cash.” ASU 2016-18 requires entities to present the aggregate changes in cash, cash equivalents, restricted cash and restricted cash equivalents in the statement of cash flows. In addition, when cash, cash equivalents, restricted cash and restricted cash equivalents are presented in more than one line item on the balance sheet, ASU 2016-18 requires a reconciliation of the totals in the statement of cash flows to the related captions on the balance sheet. The Company adopted ASU 2016-18 retrospectively as of January 1, 2018. The adoption of this standard did not have a material impact on the current period or prior period consolidated financial statements.</t>
  </si>
  <si>
    <t>Basis of Preparation and Critical Accounting Policies (Tables)</t>
  </si>
  <si>
    <t>Schedule of cash and cash equivalents and restricted cash</t>
  </si>
  <si>
    <t>The following table reconciles cash, cash equivalents and restricted cash reported in our consolidated balance sheets to the total amount presented in our consolidated statements of cash flows (in thousands):
June 30, 2018
June 30, 2017
(unaudited)
Cash and cash equivalents
$
259,530
$
239,710
Restricted cash
21,528
22,239
Total cash, cash equivalents and restricted cash in the consolidated statements of cash flows
$
281,058
$
261,949</t>
  </si>
  <si>
    <t>Debt Financing (Tables)</t>
  </si>
  <si>
    <t>Summary of consolidated debt</t>
  </si>
  <si>
    <t>The Company's debt financing was comprised of the following at June 30, 2018 and December 31, 2017 (dollars in thousands):
June 30, 2018
December 31, 2017
Unsecured
Senior notes
$
9,268,445
$
8,019,871
Revolving credit facility
956,000
847,000
Convertible senior notes
199,951
199,983
Term financings
183,838
203,704
Total unsecured debt financing
10,608,234
9,270,558
Secured
Term financings
428,951
484,036
Export credit financing
41,593
44,920
Total secured debt financing
470,544
528,956
Total debt financing
11,078,778
9,799,514
Less: Debt discounts and issuance costs
(116,332)
(100,729)
Debt financing, net of discounts and issuance costs
$
10,962,446
$
9,698,785</t>
  </si>
  <si>
    <t>Schedule of secured obligations</t>
  </si>
  <si>
    <t>The Company’s secured obligations as of June 30, 2018 and December 31, 2017 are summarized below (dollars in thousands):
June 30, 2018
December 31, 2017
Nonrecourse
$
187,616
$
205,906
Recourse
282,928
323,050
Total secured debt financing
$
470,544
$
528,956
Number of aircraft pledged as collateral
21
21
Net book value of aircraft pledged as collateral
$
1,157,994
$
1,184,264</t>
  </si>
  <si>
    <t>Schedule of maturities of debt outstanding</t>
  </si>
  <si>
    <t>Maturities of debt outstanding as of June 30, 2018 are as follows (in thousands):
Years ending December 31,
2018
$
777,247
2019
1,203,874
2020
1,232,890
2021
1,685,157
2022
2,078,942
Thereafter
4,100,668
Total
$
11,078,778</t>
  </si>
  <si>
    <t>Commitments and Contingencies (Tables)</t>
  </si>
  <si>
    <t>Schedule of commitments to acquire aircraft</t>
  </si>
  <si>
    <t>Aircraft Type
2018
2019
2020
2021
2022
Thereafter
Total
Airbus A321-200
2
—
—
—
—
—
2
Airbus A320/321neo (1)
9
36
27
22
25
25
144
Airbus A330-900neo
5
5
4
7
6
2
29
Airbus A350-900/1000
1
4
2
5
3
—
15
Boeing 737-7/8/9 MAX
4
27
29
36
34
28
158
Boeing 787-9/10
4
12
10
8
9
—
43
Total (2)
25
84
72
78
77
55
391
(1)
Our Airbus A320/321neo aircraft orders include 55 long-range variants.
(2)
In August 2018, we entered into an agreement to purchase up to 78 Boeing Aircraft, including 75 737-8 MAX aircraft and three 787-9 aircraft. Of the 78 aircraft commitments, 30 737-8 MAX aircraft and three 787-9 aircraft are firm commitments and are included in our order book total.</t>
  </si>
  <si>
    <t>Schedule of commitments for the acquisition of aircraft and other equipment at an estimated aggregate purchase price</t>
  </si>
  <si>
    <t>Commitments for the acquisition of these aircraft and other equipment at an estimated aggregate purchase price (including adjustments for inflation) of approximately $27.8 billion at June 30, 2018, as adjusted for the order referenced in footnote 2 in the table above, are as follows (in thousands):
Years ending December 31,
2018
$
2,465,306
2019
6,151,512
2020
5,493,536
2021
5,808,153
2022
5,210,440
Thereafter
2,714,769
Total
$
27,843,716</t>
  </si>
  <si>
    <t>Net Earnings Per Share (Tables)</t>
  </si>
  <si>
    <t>Schedule of reconciliation of basic and diluted net income per share</t>
  </si>
  <si>
    <t>The following table sets forth the reconciliation of basic and diluted net income per share (in thousands, except share and per share amounts):
Three Months Ended
June 30,
Six Months Ended
June 30,
2018
2017
2018
2017
Basic net income per share:
Numerator
Net income
$
115,211
$
100,925
$
225,862
$
185,862
Denominator
Weighted-average common shares outstanding
104,003,960
103,180,769
103,876,647
103,064,834
Basic net income per share
$
1.11
$
0.98
$
2.17
$
1.80
Diluted net income per share:
Numerator
Net income
$
115,211
$
100,925
$
225,862
$
185,862
Assumed conversion of convertible senior notes
1,735
1,431
3,474
2,847
Net income plus assumed conversions
$
116,946
$
102,356
$
229,336
$
188,709
Denominator
Number of shares used in basic computation
104,003,960
103,180,769
103,876,647
103,064,834
Weighted-average effect of dilutive securities
8,420,622
8,383,714
8,449,859
8,425,849
Number of shares used in per share computation
112,424,582
111,564,483
112,326,506
111,490,683
Diluted net income per share
$
1.04
$
0.92
$
2.04
$
1.69</t>
  </si>
  <si>
    <t>Stock-based Compensation (Tables)</t>
  </si>
  <si>
    <t>Summary of stock option activity</t>
  </si>
  <si>
    <t>Remaining
Aggregate
Exercise
Contractual Term
Intrinsic Value
Shares
Price
(in years)
(in thousands) (1)
Balance at December 31, 2017
2,858,158
$
20.37
2.49
$
79,230
Granted
—
$
—
—
$
—
Exercised
(206,363)
$
20.00
—
$
4,903
Forfeited/canceled
—
$
—
—
$
—
Balance at June 30, 2018
2,651,795
$
20.40
1.99
$
57,204
Vested and exercisable as of June 30, 2018
2,651,795
$
20.40
1.99
$
57,204
(1)
The aggregate intrinsic value is calculated as the difference between the exercise price of the underlying awards and the closing stock price of our Class A common stock as of the respective date.</t>
  </si>
  <si>
    <t>Summary of additional information regarding exercisable and vested stock options</t>
  </si>
  <si>
    <t>Stock Options Exercisable
and Vested
Weighted-
Average
Number of
Remaining Life
Range of exercise prices
Shares
(in years)
$20.00
2,531,795
1.95
$28.80
120,000
2.82
$20.00 - $28.80
2,651,795
1.99</t>
  </si>
  <si>
    <t>Summary of activities for unvested RSUs</t>
  </si>
  <si>
    <t>Unvested Restricted Stock Units
Weighted-Average
Grant-Date
Number of Shares
Fair Value
Unvested at December 31, 2017
1,163,700
$
40.24
Granted
379,480
$
47.26
Vested
(401,959)
$
42.48
Forfeited/canceled
(35,089)
$
47.83
Unvested at June 30, 2018
1,106,132
$
41.60
Expected to vest after June 30, 2018
1,142,464
$
41.64</t>
  </si>
  <si>
    <t>Company Background and Overview (Details)</t>
  </si>
  <si>
    <t>Jun. 30, 2018aircraft</t>
  </si>
  <si>
    <t>Organization</t>
  </si>
  <si>
    <t>Number of aircraft owned</t>
  </si>
  <si>
    <t>Number of aircraft managed</t>
  </si>
  <si>
    <t>Number of aircraft on order with manufacturers</t>
  </si>
  <si>
    <t>Basis of Preparation and Critical Accounting Policies (Details) $ in Thousands</t>
  </si>
  <si>
    <t>Jun. 30, 2018USD ($)aircraft</t>
  </si>
  <si>
    <t>Dec. 31, 2017USD ($)</t>
  </si>
  <si>
    <t>Lease asset</t>
  </si>
  <si>
    <t>Total cost</t>
  </si>
  <si>
    <t>Maintenance Right Assets</t>
  </si>
  <si>
    <t>Aircraft Improvement Assets</t>
  </si>
  <si>
    <t>Number of aircraft purchased | aircraft</t>
  </si>
  <si>
    <t>Subject to existing lease</t>
  </si>
  <si>
    <t>Subject to existing lease | Maintenance Right Assets</t>
  </si>
  <si>
    <t>Basis of Preparation and Critical Accounting Policies - Cash, cash equivalents and restricted cash (Details) - USD ($) $ in Thousands</t>
  </si>
  <si>
    <t>Dec. 31, 2016</t>
  </si>
  <si>
    <t>Total cash, cash equivalents and restricted cash in the consolidated statements of cash flows</t>
  </si>
  <si>
    <t>Debt Financing (Details) $ in Thousands</t>
  </si>
  <si>
    <t>1 Months Ended</t>
  </si>
  <si>
    <t>May 31, 2018USD ($)</t>
  </si>
  <si>
    <t>Jan. 31, 2018USD ($)</t>
  </si>
  <si>
    <t>Dec. 31, 2017USD ($)aircraft</t>
  </si>
  <si>
    <t>Debt financing</t>
  </si>
  <si>
    <t>Total debt financing</t>
  </si>
  <si>
    <t>Less: Debt discounts and issuance costs</t>
  </si>
  <si>
    <t>Unsecured Debt</t>
  </si>
  <si>
    <t>Senior Notes</t>
  </si>
  <si>
    <t>Senior Unsecured Notes 3.875 Percent Due 2023</t>
  </si>
  <si>
    <t>Secured Obligations</t>
  </si>
  <si>
    <t>Principal amount issued</t>
  </si>
  <si>
    <t>Interest rate (as a percent)</t>
  </si>
  <si>
    <t>3.875%</t>
  </si>
  <si>
    <t>Senior Unsecured Notes 2.50 Percent Due 2021</t>
  </si>
  <si>
    <t>2.50%</t>
  </si>
  <si>
    <t>Senior Unsecured Notes 3.25 Percent Due 2025</t>
  </si>
  <si>
    <t>3.25%</t>
  </si>
  <si>
    <t>Revolving Credit Facility</t>
  </si>
  <si>
    <t>Unsecured Revolving Credit Facility Maturing on May 5, 2019 | Debt Instrument, Redemption, May 5, 2019</t>
  </si>
  <si>
    <t>Line of credit maturity amount</t>
  </si>
  <si>
    <t>Unsecured Revolving Credit Facility Maturing on May 5, 2020 | Debt Instrument, Redemption, May 5, 2020</t>
  </si>
  <si>
    <t>Unsecured Revolving Credit Facility Mature On 5 May 2021 | Debt Instrument, Redemption, May 5, 2021</t>
  </si>
  <si>
    <t>Maximum borrowing capacity</t>
  </si>
  <si>
    <t>Unsecured Revolving Credit Facility Mature On 5 May 2022 | Debt Instrument, Redemption, May 5, 2022</t>
  </si>
  <si>
    <t>Unsecured Revolving Credit Facility Mature On 5 May 2022 | LIBOR</t>
  </si>
  <si>
    <t>Interest margin (as a percent)</t>
  </si>
  <si>
    <t>1.05%</t>
  </si>
  <si>
    <t>Facility fee</t>
  </si>
  <si>
    <t>0.20%</t>
  </si>
  <si>
    <t>Term financings</t>
  </si>
  <si>
    <t>Convertible Senior Notes</t>
  </si>
  <si>
    <t>Secured Debt</t>
  </si>
  <si>
    <t>Nonrecourse</t>
  </si>
  <si>
    <t>Recourse</t>
  </si>
  <si>
    <t>Total secured debt financing</t>
  </si>
  <si>
    <t>Number of aircraft pledged as collateral | aircraft</t>
  </si>
  <si>
    <t>Net book value of aircraft pledged as collateral</t>
  </si>
  <si>
    <t>Export Credit Financing</t>
  </si>
  <si>
    <t>Term Financings</t>
  </si>
  <si>
    <t>Debt Financing - Maturities of Debt (Details) - USD ($) $ in Thousands</t>
  </si>
  <si>
    <t>Maturities</t>
  </si>
  <si>
    <t>Thereafter</t>
  </si>
  <si>
    <t>Commitments and Contingencies (Details) $ in Thousands</t>
  </si>
  <si>
    <t>Aug. 09, 2018lease</t>
  </si>
  <si>
    <t>Aug. 31, 2018aircraft</t>
  </si>
  <si>
    <t>Jun. 30, 2018USD ($)itemaircraft</t>
  </si>
  <si>
    <t>Commitments to acquire aircraft</t>
  </si>
  <si>
    <t>Minimum aircraft delivery delays that could trigger lessee cancellation clauses (in years)</t>
  </si>
  <si>
    <t>1 year</t>
  </si>
  <si>
    <t>Lease contracts, subject to cancellation | lease</t>
  </si>
  <si>
    <t>Commitments for the acquisition of the aircraft and other equipment</t>
  </si>
  <si>
    <t>2018 | $</t>
  </si>
  <si>
    <t>2019 | $</t>
  </si>
  <si>
    <t>2020 | $</t>
  </si>
  <si>
    <t>2021 | $</t>
  </si>
  <si>
    <t>2022 | $</t>
  </si>
  <si>
    <t>Thereafter | $</t>
  </si>
  <si>
    <t>Total | $</t>
  </si>
  <si>
    <t>Aircrafts</t>
  </si>
  <si>
    <t>Airbus A321-200</t>
  </si>
  <si>
    <t>Airbus A320/321neo</t>
  </si>
  <si>
    <t>Number of long-range variants</t>
  </si>
  <si>
    <t>Airbus A330-900neo</t>
  </si>
  <si>
    <t>Airbus A350-900/1000</t>
  </si>
  <si>
    <t>Boeing 737-7/8/9 MAX</t>
  </si>
  <si>
    <t>Boeing 787-9/10</t>
  </si>
  <si>
    <t>Boeing 787-9 Aircraft</t>
  </si>
  <si>
    <t>Total | aircraft</t>
  </si>
  <si>
    <t>Number of aircraft commitments that are included in order book total | aircraft</t>
  </si>
  <si>
    <t>Airbus A350-1000 | Maximum</t>
  </si>
  <si>
    <t>Aircraft to be acquired under non-binding commitment | aircraft</t>
  </si>
  <si>
    <t>Boeing Aircraft | Maximum</t>
  </si>
  <si>
    <t>Boeing 737-8 MAX Aircraft</t>
  </si>
  <si>
    <t>Boeing 737-8 MAX Aircraft | Maximum</t>
  </si>
  <si>
    <t>Net Earnings Per Share (Details) $ / shares in Units, $ in Thousands</t>
  </si>
  <si>
    <t>Jun. 30, 2018USD ($)$ / sharesshares</t>
  </si>
  <si>
    <t>Jun. 30, 2017USD ($)$ / sharesshares</t>
  </si>
  <si>
    <t>Jun. 30, 2018USD ($)item$ / sharesshares</t>
  </si>
  <si>
    <t>Anti-dilutive securities</t>
  </si>
  <si>
    <t>Number of classes of common stock | item</t>
  </si>
  <si>
    <t>Numerator</t>
  </si>
  <si>
    <t>Net income | $</t>
  </si>
  <si>
    <t>Denominator</t>
  </si>
  <si>
    <t>Weighted-average common shares outstanding</t>
  </si>
  <si>
    <t>Basic net income per share (in dollars per share) | $ / shares</t>
  </si>
  <si>
    <t>Assumed conversion of convertible senior notes | $</t>
  </si>
  <si>
    <t>Net income plus assumed conversions | $</t>
  </si>
  <si>
    <t>Number of shares used in basic computation</t>
  </si>
  <si>
    <t>Weighted-average effect of dilutive securities (in shares)</t>
  </si>
  <si>
    <t>Number of shares used in per share computation</t>
  </si>
  <si>
    <t>Diluted net income per share (in dollars per share) | $ / shares</t>
  </si>
  <si>
    <t>Restricted Stock Units</t>
  </si>
  <si>
    <t>Anti-dilutive securities excluded from the computation of diluted earnings per share (in shares)</t>
  </si>
  <si>
    <t>Fair Value Measurements - Assets and Liabilities Recurring and Non-recurring (Details) - USD ($) $ in Thousands</t>
  </si>
  <si>
    <t>Recurring basis</t>
  </si>
  <si>
    <t>Liabilities</t>
  </si>
  <si>
    <t>Non-recurring basis</t>
  </si>
  <si>
    <t>Fair Value Measurements - Debt Financing (Details) - USD ($) $ in Billions</t>
  </si>
  <si>
    <t>Book Value</t>
  </si>
  <si>
    <t>Financial Instruments Not Measured at Fair Value</t>
  </si>
  <si>
    <t>Stock-based Compensation - Stock Options (Details) $ / shares in Units, $ in Thousands</t>
  </si>
  <si>
    <t>May 07, 2014shares</t>
  </si>
  <si>
    <t>Jun. 30, 2017USD ($)</t>
  </si>
  <si>
    <t>Dec. 31, 2017USD ($)$ / sharesshares</t>
  </si>
  <si>
    <t>Unrecognized compensation cost</t>
  </si>
  <si>
    <t>Equity Incentive Plan 2010</t>
  </si>
  <si>
    <t>Number of shares authorized | shares</t>
  </si>
  <si>
    <t>Shares included in the authorized shares which was previously reserved for issuance | shares</t>
  </si>
  <si>
    <t>Shares</t>
  </si>
  <si>
    <t>Granted (in shares) | shares</t>
  </si>
  <si>
    <t>Employee and Directors Stock Options</t>
  </si>
  <si>
    <t>Term of award</t>
  </si>
  <si>
    <t>10 years</t>
  </si>
  <si>
    <t>Vesting period</t>
  </si>
  <si>
    <t>3 years</t>
  </si>
  <si>
    <t>Balance at the beginning of the period (in shares) | shares</t>
  </si>
  <si>
    <t>Exercised (in shares) | shares</t>
  </si>
  <si>
    <t>Balance at the end of the period (in shares) | shares</t>
  </si>
  <si>
    <t>Vested and exercisable at the end of the period (in shares) | shares</t>
  </si>
  <si>
    <t>Exercise Price</t>
  </si>
  <si>
    <t>Balance at the beginning of the period (in dollars per share) | $ / shares</t>
  </si>
  <si>
    <t>Exercised (in dollars per share) | $ / shares</t>
  </si>
  <si>
    <t>Balance at the end of the period (in dollars per share) | $ / shares</t>
  </si>
  <si>
    <t>Vested and exercisable at the end of the period (in dollars per share) | $ / shares</t>
  </si>
  <si>
    <t>Remaining Contractual Term</t>
  </si>
  <si>
    <t>Remaining Contractual Term (in years)</t>
  </si>
  <si>
    <t>1 year 11 months 27 days</t>
  </si>
  <si>
    <t>2 years 5 months 27 days</t>
  </si>
  <si>
    <t>Vested and exercisable</t>
  </si>
  <si>
    <t>Aggregate Intrinsic Value</t>
  </si>
  <si>
    <t>Balance at the beginning of the period</t>
  </si>
  <si>
    <t>Exercised</t>
  </si>
  <si>
    <t>Balance at the end of the period</t>
  </si>
  <si>
    <t>Vested and exercisable at the end of the period</t>
  </si>
  <si>
    <t>Number of different vesting criteria | item</t>
  </si>
  <si>
    <t>Restricted Stock Units | Vesting Tranche One</t>
  </si>
  <si>
    <t>Restricted Stock Units | Vesting Tranche Three</t>
  </si>
  <si>
    <t>Restricted Stock Units | Vesting Tranche Four</t>
  </si>
  <si>
    <t>Restricted Stock Units | Minimum | Vesting Tranche Two</t>
  </si>
  <si>
    <t>Restricted Stock Units | Maximum | Vesting Tranche Two</t>
  </si>
  <si>
    <t>2 years</t>
  </si>
  <si>
    <t>Restricted Stock With Total Shareholder Return Conditions | Minimum</t>
  </si>
  <si>
    <t>Percentage of shares vested</t>
  </si>
  <si>
    <t>0.00%</t>
  </si>
  <si>
    <t>Restricted Stock With Total Shareholder Return Conditions | Maximum</t>
  </si>
  <si>
    <t>200.00%</t>
  </si>
  <si>
    <t>Stock-based Compensation - Stock Option Exercise Price (Details)</t>
  </si>
  <si>
    <t>Jun. 30, 2018$ / sharesshares</t>
  </si>
  <si>
    <t>Stock options exercisable and vested by exercise price range</t>
  </si>
  <si>
    <t>Exercise price (in dollars per share)</t>
  </si>
  <si>
    <t>Stock options exercisable and vested</t>
  </si>
  <si>
    <t>Number of Shares | shares</t>
  </si>
  <si>
    <t>Weighted-Average Remaining Life (in years)</t>
  </si>
  <si>
    <t>1 year 11 months 12 days</t>
  </si>
  <si>
    <t>2 years 9 months 26 days</t>
  </si>
  <si>
    <t>$20.00 - $28.80</t>
  </si>
  <si>
    <t>Minimum | $20.00 - $28.80</t>
  </si>
  <si>
    <t>Maximum | $20.00 - $28.80</t>
  </si>
  <si>
    <t>Stock-based Compensation - Restricted Stock (Details) - USD ($) $ / shares in Units, $ in Millions</t>
  </si>
  <si>
    <t>Stock-based compensation expense</t>
  </si>
  <si>
    <t>Weighted-average period of recognition of unrecognized stock-based compensation cost</t>
  </si>
  <si>
    <t>2 years 4 days</t>
  </si>
  <si>
    <t>Unvested Restricted Stock Units, Number of Shares</t>
  </si>
  <si>
    <t>Unvested at the beginning of the period (in shares)</t>
  </si>
  <si>
    <t>Granted (in shares)</t>
  </si>
  <si>
    <t>Vested (in shares)</t>
  </si>
  <si>
    <t>Forfeited/canceled (in shares)</t>
  </si>
  <si>
    <t>Unvested at the end of the period (in shares)</t>
  </si>
  <si>
    <t>Expected to vest after the end of the period (in shares)</t>
  </si>
  <si>
    <t>Unvested Restricted Stock Units, Weighted-Average Grant-Date Fair Value</t>
  </si>
  <si>
    <t>Unvested at the beginning of the period (in dollars per share)</t>
  </si>
  <si>
    <t>Granted (in dollars per share)</t>
  </si>
  <si>
    <t>Vested (in dollars per share)</t>
  </si>
  <si>
    <t>Forfeited/canceled (in dollars per share)</t>
  </si>
  <si>
    <t>Unvested at the end of the period (in dollars per share)</t>
  </si>
  <si>
    <t>Expected to vest after the end of the period (in dollars per share)</t>
  </si>
  <si>
    <t>Restricted Stock With Total Shareholder Return Conditions</t>
  </si>
  <si>
    <t>Investments (Details) - USD ($) $ in Millions</t>
  </si>
  <si>
    <t>Aug. 09, 2018</t>
  </si>
  <si>
    <t>Aug. 01, 2017</t>
  </si>
  <si>
    <t>Nov. 04, 2014</t>
  </si>
  <si>
    <t>Blackbird Capital I</t>
  </si>
  <si>
    <t>Percentage of equity ownership</t>
  </si>
  <si>
    <t>9.50%</t>
  </si>
  <si>
    <t>Equity method investment</t>
  </si>
  <si>
    <t>Blackbird Capital II</t>
  </si>
  <si>
    <t>Total unfunded commitment</t>
  </si>
  <si>
    <t>Subsequent Events (Details) $ / shares in Units, $ in Millions</t>
  </si>
  <si>
    <t>Aug. 08, 2018$ / shares</t>
  </si>
  <si>
    <t>Aug. 01, 2018USD ($)aircraft</t>
  </si>
  <si>
    <t>Jun. 30, 2018$ / shares</t>
  </si>
  <si>
    <t>Jun. 30, 2017$ / shares</t>
  </si>
  <si>
    <t>Quarterly cash dividends on common stock | $ / shares</t>
  </si>
  <si>
    <t>Subsequent Event | Thunderbolt II</t>
  </si>
  <si>
    <t>Number of aircraft sold or agreed to be sold | aircraft</t>
  </si>
  <si>
    <t>Non-controlling interest (as a percent)</t>
  </si>
  <si>
    <t>5.10%</t>
  </si>
  <si>
    <t>Subsequent Event | Dividend Declared</t>
  </si>
  <si>
    <t>Aircraft Held For Sale | Subsequent Event</t>
  </si>
  <si>
    <t>Long-lived assets held for sal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7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406654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39</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9530</v>
      </c>
      <c r="C3" s="7" t="n">
        <v>292204</v>
      </c>
    </row>
    <row r="4" spans="1:3">
      <c r="A4" s="4" t="s">
        <v>28</v>
      </c>
      <c r="B4" s="5" t="n">
        <v>21528</v>
      </c>
      <c r="C4" s="5" t="n">
        <v>16078</v>
      </c>
    </row>
    <row r="5" spans="1:3">
      <c r="A5" s="4" t="s">
        <v>29</v>
      </c>
      <c r="B5" s="5" t="n">
        <v>16962768</v>
      </c>
      <c r="C5" s="5" t="n">
        <v>15100040</v>
      </c>
    </row>
    <row r="6" spans="1:3">
      <c r="A6" s="4" t="s">
        <v>30</v>
      </c>
      <c r="B6" s="5" t="n">
        <v>-2098524</v>
      </c>
      <c r="C6" s="5" t="n">
        <v>-1819790</v>
      </c>
    </row>
    <row r="7" spans="1:3">
      <c r="A7" s="4" t="s">
        <v>31</v>
      </c>
      <c r="B7" s="5" t="n">
        <v>14864244</v>
      </c>
      <c r="C7" s="5" t="n">
        <v>13280250</v>
      </c>
    </row>
    <row r="8" spans="1:3">
      <c r="A8" s="4" t="s">
        <v>32</v>
      </c>
      <c r="B8" s="5" t="n">
        <v>1555407</v>
      </c>
      <c r="C8" s="5" t="n">
        <v>1562776</v>
      </c>
    </row>
    <row r="9" spans="1:3">
      <c r="A9" s="4" t="s">
        <v>33</v>
      </c>
      <c r="B9" s="5" t="n">
        <v>554738</v>
      </c>
      <c r="C9" s="5" t="n">
        <v>462856</v>
      </c>
    </row>
    <row r="10" spans="1:3">
      <c r="A10" s="4" t="s">
        <v>34</v>
      </c>
      <c r="B10" s="5" t="n">
        <v>17255447</v>
      </c>
      <c r="C10" s="5" t="n">
        <v>15614164</v>
      </c>
    </row>
    <row r="11" spans="1:3">
      <c r="A11" s="3" t="s">
        <v>35</v>
      </c>
    </row>
    <row r="12" spans="1:3">
      <c r="A12" s="4" t="s">
        <v>36</v>
      </c>
      <c r="B12" s="5" t="n">
        <v>329426</v>
      </c>
      <c r="C12" s="5" t="n">
        <v>309182</v>
      </c>
    </row>
    <row r="13" spans="1:3">
      <c r="A13" s="4" t="s">
        <v>37</v>
      </c>
      <c r="B13" s="5" t="n">
        <v>10962446</v>
      </c>
      <c r="C13" s="5" t="n">
        <v>9698785</v>
      </c>
    </row>
    <row r="14" spans="1:3">
      <c r="A14" s="4" t="s">
        <v>38</v>
      </c>
      <c r="B14" s="5" t="n">
        <v>933309</v>
      </c>
      <c r="C14" s="5" t="n">
        <v>856140</v>
      </c>
    </row>
    <row r="15" spans="1:3">
      <c r="A15" s="4" t="s">
        <v>39</v>
      </c>
      <c r="B15" s="5" t="n">
        <v>112151</v>
      </c>
      <c r="C15" s="5" t="n">
        <v>104820</v>
      </c>
    </row>
    <row r="16" spans="1:3">
      <c r="A16" s="4" t="s">
        <v>40</v>
      </c>
      <c r="B16" s="5" t="n">
        <v>580273</v>
      </c>
      <c r="C16" s="5" t="n">
        <v>517795</v>
      </c>
    </row>
    <row r="17" spans="1:3">
      <c r="A17" s="4" t="s">
        <v>41</v>
      </c>
      <c r="B17" s="5" t="n">
        <v>12917605</v>
      </c>
      <c r="C17" s="5" t="n">
        <v>11486722</v>
      </c>
    </row>
    <row r="18" spans="1:3">
      <c r="A18" s="3" t="s">
        <v>42</v>
      </c>
    </row>
    <row r="19" spans="1:3">
      <c r="A19" s="4" t="s">
        <v>43</v>
      </c>
      <c r="B19" s="4" t="s">
        <v>44</v>
      </c>
      <c r="C19" s="4" t="s">
        <v>44</v>
      </c>
    </row>
    <row r="20" spans="1:3">
      <c r="A20" s="4" t="s">
        <v>45</v>
      </c>
      <c r="B20" s="5" t="n">
        <v>2265393</v>
      </c>
      <c r="C20" s="5" t="n">
        <v>2260064</v>
      </c>
    </row>
    <row r="21" spans="1:3">
      <c r="A21" s="4" t="s">
        <v>46</v>
      </c>
      <c r="B21" s="5" t="n">
        <v>2071408</v>
      </c>
      <c r="C21" s="5" t="n">
        <v>1866342</v>
      </c>
    </row>
    <row r="22" spans="1:3">
      <c r="A22" s="4" t="s">
        <v>47</v>
      </c>
      <c r="B22" s="5" t="n">
        <v>4337842</v>
      </c>
      <c r="C22" s="5" t="n">
        <v>4127442</v>
      </c>
    </row>
    <row r="23" spans="1:3">
      <c r="A23" s="4" t="s">
        <v>48</v>
      </c>
      <c r="B23" s="5" t="n">
        <v>17255447</v>
      </c>
      <c r="C23" s="5" t="n">
        <v>15614164</v>
      </c>
    </row>
    <row r="24" spans="1:3">
      <c r="A24" s="4" t="s">
        <v>49</v>
      </c>
    </row>
    <row r="25" spans="1:3">
      <c r="A25" s="3" t="s">
        <v>42</v>
      </c>
    </row>
    <row r="26" spans="1:3">
      <c r="A26" s="4" t="s">
        <v>50</v>
      </c>
      <c r="B26" s="5" t="n">
        <v>1041</v>
      </c>
      <c r="C26" s="5" t="n">
        <v>1036</v>
      </c>
    </row>
    <row r="27" spans="1:3">
      <c r="A27" s="4" t="s">
        <v>47</v>
      </c>
      <c r="B27" s="5" t="n">
        <v>1041</v>
      </c>
      <c r="C27" s="5" t="n">
        <v>1036</v>
      </c>
    </row>
    <row r="28" spans="1:3">
      <c r="A28" s="4" t="s">
        <v>51</v>
      </c>
    </row>
    <row r="29" spans="1:3">
      <c r="A29" s="3" t="s">
        <v>42</v>
      </c>
    </row>
    <row r="30" spans="1:3">
      <c r="A30" s="4" t="s">
        <v>50</v>
      </c>
      <c r="B30" s="4" t="s">
        <v>44</v>
      </c>
      <c r="C30"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2"/>
  </cols>
  <sheetData>
    <row r="1" spans="1:2">
      <c r="A1" s="1" t="s">
        <v>191</v>
      </c>
      <c r="B1" s="2" t="s">
        <v>1</v>
      </c>
    </row>
    <row r="2" spans="1:2">
      <c r="B2" s="2" t="s">
        <v>192</v>
      </c>
    </row>
    <row r="3" spans="1:2">
      <c r="A3" s="3" t="s">
        <v>193</v>
      </c>
    </row>
    <row r="4" spans="1:2">
      <c r="A4" s="4" t="s">
        <v>194</v>
      </c>
      <c r="B4" s="5" t="n">
        <v>271</v>
      </c>
    </row>
    <row r="5" spans="1:2">
      <c r="A5" s="4" t="s">
        <v>195</v>
      </c>
      <c r="B5" s="5" t="n">
        <v>49</v>
      </c>
    </row>
    <row r="6" spans="1:2">
      <c r="A6" s="4" t="s">
        <v>196</v>
      </c>
      <c r="B6" s="5" t="n">
        <v>3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197</v>
      </c>
      <c r="B1" s="2" t="s">
        <v>198</v>
      </c>
      <c r="C1" s="2" t="s">
        <v>199</v>
      </c>
    </row>
    <row r="2" spans="1:3">
      <c r="A2" s="3" t="s">
        <v>158</v>
      </c>
    </row>
    <row r="3" spans="1:3">
      <c r="A3" s="4" t="s">
        <v>200</v>
      </c>
      <c r="B3" s="7" t="n">
        <v>14864244</v>
      </c>
      <c r="C3" s="7" t="n">
        <v>13280250</v>
      </c>
    </row>
    <row r="4" spans="1:3">
      <c r="A4" s="4" t="s">
        <v>201</v>
      </c>
      <c r="B4" s="5" t="n">
        <v>16962768</v>
      </c>
      <c r="C4" s="5" t="n">
        <v>15100040</v>
      </c>
    </row>
    <row r="5" spans="1:3">
      <c r="A5" s="4" t="s">
        <v>202</v>
      </c>
    </row>
    <row r="6" spans="1:3">
      <c r="A6" s="3" t="s">
        <v>158</v>
      </c>
    </row>
    <row r="7" spans="1:3">
      <c r="A7" s="4" t="s">
        <v>200</v>
      </c>
      <c r="B7" s="7" t="n">
        <v>55600</v>
      </c>
      <c r="C7" s="7" t="n">
        <v>44600</v>
      </c>
    </row>
    <row r="8" spans="1:3">
      <c r="A8" s="4" t="s">
        <v>203</v>
      </c>
    </row>
    <row r="9" spans="1:3">
      <c r="A9" s="3" t="s">
        <v>158</v>
      </c>
    </row>
    <row r="10" spans="1:3">
      <c r="A10" s="4" t="s">
        <v>204</v>
      </c>
      <c r="B10" s="5" t="n">
        <v>9</v>
      </c>
    </row>
    <row r="11" spans="1:3">
      <c r="A11" s="4" t="s">
        <v>205</v>
      </c>
    </row>
    <row r="12" spans="1:3">
      <c r="A12" s="3" t="s">
        <v>158</v>
      </c>
    </row>
    <row r="13" spans="1:3">
      <c r="A13" s="4" t="s">
        <v>204</v>
      </c>
      <c r="B13" s="5" t="n">
        <v>2</v>
      </c>
    </row>
    <row r="14" spans="1:3">
      <c r="A14" s="4" t="s">
        <v>201</v>
      </c>
      <c r="B14" s="7" t="n">
        <v>73300</v>
      </c>
    </row>
    <row r="15" spans="1:3">
      <c r="A15" s="4" t="s">
        <v>206</v>
      </c>
    </row>
    <row r="16" spans="1:3">
      <c r="A16" s="3" t="s">
        <v>158</v>
      </c>
    </row>
    <row r="17" spans="1:3">
      <c r="A17" s="4" t="s">
        <v>201</v>
      </c>
      <c r="B17" s="7" t="n">
        <v>13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25</v>
      </c>
      <c r="D1" s="2" t="s">
        <v>63</v>
      </c>
      <c r="E1" s="2" t="s">
        <v>208</v>
      </c>
    </row>
    <row r="2" spans="1:5">
      <c r="A2" s="3" t="s">
        <v>139</v>
      </c>
    </row>
    <row r="3" spans="1:5">
      <c r="A3" s="4" t="s">
        <v>27</v>
      </c>
      <c r="B3" s="7" t="n">
        <v>259530</v>
      </c>
      <c r="C3" s="7" t="n">
        <v>292204</v>
      </c>
      <c r="D3" s="7" t="n">
        <v>239710</v>
      </c>
    </row>
    <row r="4" spans="1:5">
      <c r="A4" s="4" t="s">
        <v>28</v>
      </c>
      <c r="B4" s="5" t="n">
        <v>21528</v>
      </c>
      <c r="C4" s="5" t="n">
        <v>16078</v>
      </c>
      <c r="D4" s="5" t="n">
        <v>22239</v>
      </c>
    </row>
    <row r="5" spans="1:5">
      <c r="A5" s="4" t="s">
        <v>209</v>
      </c>
      <c r="B5" s="7" t="n">
        <v>281058</v>
      </c>
      <c r="C5" s="7" t="n">
        <v>308282</v>
      </c>
      <c r="D5" s="7" t="n">
        <v>261949</v>
      </c>
      <c r="E5" s="7" t="n">
        <v>2908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s>
  <sheetData>
    <row r="1" spans="1:5">
      <c r="A1" s="1" t="s">
        <v>210</v>
      </c>
      <c r="B1" s="2" t="s">
        <v>211</v>
      </c>
    </row>
    <row r="2" spans="1:5">
      <c r="B2" s="2" t="s">
        <v>212</v>
      </c>
      <c r="C2" s="2" t="s">
        <v>198</v>
      </c>
      <c r="D2" s="2" t="s">
        <v>213</v>
      </c>
      <c r="E2" s="2" t="s">
        <v>214</v>
      </c>
    </row>
    <row r="3" spans="1:5">
      <c r="A3" s="3" t="s">
        <v>215</v>
      </c>
    </row>
    <row r="4" spans="1:5">
      <c r="A4" s="4" t="s">
        <v>216</v>
      </c>
      <c r="C4" s="7" t="n">
        <v>11078778</v>
      </c>
      <c r="E4" s="7" t="n">
        <v>9799514</v>
      </c>
    </row>
    <row r="5" spans="1:5">
      <c r="A5" s="4" t="s">
        <v>217</v>
      </c>
      <c r="C5" s="5" t="n">
        <v>-116332</v>
      </c>
      <c r="E5" s="5" t="n">
        <v>-100729</v>
      </c>
    </row>
    <row r="6" spans="1:5">
      <c r="A6" s="4" t="s">
        <v>37</v>
      </c>
      <c r="C6" s="5" t="n">
        <v>10962446</v>
      </c>
      <c r="E6" s="5" t="n">
        <v>9698785</v>
      </c>
    </row>
    <row r="7" spans="1:5">
      <c r="A7" s="4" t="s">
        <v>218</v>
      </c>
    </row>
    <row r="8" spans="1:5">
      <c r="A8" s="3" t="s">
        <v>215</v>
      </c>
    </row>
    <row r="9" spans="1:5">
      <c r="A9" s="4" t="s">
        <v>216</v>
      </c>
      <c r="C9" s="5" t="n">
        <v>10608234</v>
      </c>
      <c r="E9" s="5" t="n">
        <v>9270558</v>
      </c>
    </row>
    <row r="10" spans="1:5">
      <c r="A10" s="4" t="s">
        <v>219</v>
      </c>
    </row>
    <row r="11" spans="1:5">
      <c r="A11" s="3" t="s">
        <v>215</v>
      </c>
    </row>
    <row r="12" spans="1:5">
      <c r="A12" s="4" t="s">
        <v>216</v>
      </c>
      <c r="C12" s="5" t="n">
        <v>9268445</v>
      </c>
      <c r="E12" s="5" t="n">
        <v>8019871</v>
      </c>
    </row>
    <row r="13" spans="1:5">
      <c r="A13" s="4" t="s">
        <v>220</v>
      </c>
    </row>
    <row r="14" spans="1:5">
      <c r="A14" s="3" t="s">
        <v>221</v>
      </c>
    </row>
    <row r="15" spans="1:5">
      <c r="A15" s="4" t="s">
        <v>222</v>
      </c>
      <c r="C15" s="7" t="n">
        <v>500000</v>
      </c>
    </row>
    <row r="16" spans="1:5">
      <c r="A16" s="4" t="s">
        <v>223</v>
      </c>
      <c r="C16" s="4" t="s">
        <v>224</v>
      </c>
    </row>
    <row r="17" spans="1:5">
      <c r="A17" s="4" t="s">
        <v>225</v>
      </c>
    </row>
    <row r="18" spans="1:5">
      <c r="A18" s="3" t="s">
        <v>221</v>
      </c>
    </row>
    <row r="19" spans="1:5">
      <c r="A19" s="4" t="s">
        <v>222</v>
      </c>
      <c r="D19" s="7" t="n">
        <v>550000</v>
      </c>
    </row>
    <row r="20" spans="1:5">
      <c r="A20" s="4" t="s">
        <v>223</v>
      </c>
      <c r="D20" s="4" t="s">
        <v>226</v>
      </c>
    </row>
    <row r="21" spans="1:5">
      <c r="A21" s="4" t="s">
        <v>227</v>
      </c>
    </row>
    <row r="22" spans="1:5">
      <c r="A22" s="3" t="s">
        <v>221</v>
      </c>
    </row>
    <row r="23" spans="1:5">
      <c r="A23" s="4" t="s">
        <v>222</v>
      </c>
      <c r="D23" s="7" t="n">
        <v>700000</v>
      </c>
    </row>
    <row r="24" spans="1:5">
      <c r="A24" s="4" t="s">
        <v>223</v>
      </c>
      <c r="D24" s="4" t="s">
        <v>228</v>
      </c>
    </row>
    <row r="25" spans="1:5">
      <c r="A25" s="4" t="s">
        <v>229</v>
      </c>
    </row>
    <row r="26" spans="1:5">
      <c r="A26" s="3" t="s">
        <v>215</v>
      </c>
    </row>
    <row r="27" spans="1:5">
      <c r="A27" s="4" t="s">
        <v>216</v>
      </c>
      <c r="C27" s="7" t="n">
        <v>956000</v>
      </c>
      <c r="E27" s="5" t="n">
        <v>847000</v>
      </c>
    </row>
    <row r="28" spans="1:5">
      <c r="A28" s="4" t="s">
        <v>230</v>
      </c>
    </row>
    <row r="29" spans="1:5">
      <c r="A29" s="3" t="s">
        <v>221</v>
      </c>
    </row>
    <row r="30" spans="1:5">
      <c r="A30" s="4" t="s">
        <v>231</v>
      </c>
      <c r="B30" s="7" t="n">
        <v>245000</v>
      </c>
    </row>
    <row r="31" spans="1:5">
      <c r="A31" s="4" t="s">
        <v>232</v>
      </c>
    </row>
    <row r="32" spans="1:5">
      <c r="A32" s="3" t="s">
        <v>221</v>
      </c>
    </row>
    <row r="33" spans="1:5">
      <c r="A33" s="4" t="s">
        <v>231</v>
      </c>
      <c r="B33" s="5" t="n">
        <v>247700</v>
      </c>
    </row>
    <row r="34" spans="1:5">
      <c r="A34" s="4" t="s">
        <v>233</v>
      </c>
    </row>
    <row r="35" spans="1:5">
      <c r="A35" s="3" t="s">
        <v>221</v>
      </c>
    </row>
    <row r="36" spans="1:5">
      <c r="A36" s="4" t="s">
        <v>234</v>
      </c>
      <c r="B36" s="5" t="n">
        <v>4500000</v>
      </c>
    </row>
    <row r="37" spans="1:5">
      <c r="A37" s="4" t="s">
        <v>231</v>
      </c>
      <c r="B37" s="5" t="n">
        <v>20000</v>
      </c>
    </row>
    <row r="38" spans="1:5">
      <c r="A38" s="4" t="s">
        <v>235</v>
      </c>
    </row>
    <row r="39" spans="1:5">
      <c r="A39" s="3" t="s">
        <v>221</v>
      </c>
    </row>
    <row r="40" spans="1:5">
      <c r="A40" s="4" t="s">
        <v>234</v>
      </c>
      <c r="B40" s="5" t="n">
        <v>4100000</v>
      </c>
    </row>
    <row r="41" spans="1:5">
      <c r="A41" s="4" t="s">
        <v>231</v>
      </c>
      <c r="B41" s="7" t="n">
        <v>4000000</v>
      </c>
    </row>
    <row r="42" spans="1:5">
      <c r="A42" s="4" t="s">
        <v>236</v>
      </c>
    </row>
    <row r="43" spans="1:5">
      <c r="A43" s="3" t="s">
        <v>221</v>
      </c>
    </row>
    <row r="44" spans="1:5">
      <c r="A44" s="4" t="s">
        <v>237</v>
      </c>
      <c r="B44" s="4" t="s">
        <v>238</v>
      </c>
    </row>
    <row r="45" spans="1:5">
      <c r="A45" s="4" t="s">
        <v>239</v>
      </c>
      <c r="B45" s="4" t="s">
        <v>240</v>
      </c>
    </row>
    <row r="46" spans="1:5">
      <c r="A46" s="4" t="s">
        <v>241</v>
      </c>
    </row>
    <row r="47" spans="1:5">
      <c r="A47" s="3" t="s">
        <v>215</v>
      </c>
    </row>
    <row r="48" spans="1:5">
      <c r="A48" s="4" t="s">
        <v>216</v>
      </c>
      <c r="C48" s="5" t="n">
        <v>183838</v>
      </c>
      <c r="E48" s="5" t="n">
        <v>203704</v>
      </c>
    </row>
    <row r="49" spans="1:5">
      <c r="A49" s="4" t="s">
        <v>242</v>
      </c>
    </row>
    <row r="50" spans="1:5">
      <c r="A50" s="3" t="s">
        <v>215</v>
      </c>
    </row>
    <row r="51" spans="1:5">
      <c r="A51" s="4" t="s">
        <v>216</v>
      </c>
      <c r="C51" s="5" t="n">
        <v>199951</v>
      </c>
      <c r="E51" s="5" t="n">
        <v>199983</v>
      </c>
    </row>
    <row r="52" spans="1:5">
      <c r="A52" s="4" t="s">
        <v>243</v>
      </c>
    </row>
    <row r="53" spans="1:5">
      <c r="A53" s="3" t="s">
        <v>215</v>
      </c>
    </row>
    <row r="54" spans="1:5">
      <c r="A54" s="4" t="s">
        <v>216</v>
      </c>
      <c r="C54" s="5" t="n">
        <v>470544</v>
      </c>
      <c r="E54" s="5" t="n">
        <v>528956</v>
      </c>
    </row>
    <row r="55" spans="1:5">
      <c r="A55" s="3" t="s">
        <v>221</v>
      </c>
    </row>
    <row r="56" spans="1:5">
      <c r="A56" s="4" t="s">
        <v>244</v>
      </c>
      <c r="C56" s="5" t="n">
        <v>187616</v>
      </c>
      <c r="E56" s="5" t="n">
        <v>205906</v>
      </c>
    </row>
    <row r="57" spans="1:5">
      <c r="A57" s="4" t="s">
        <v>245</v>
      </c>
      <c r="C57" s="5" t="n">
        <v>282928</v>
      </c>
      <c r="E57" s="5" t="n">
        <v>323050</v>
      </c>
    </row>
    <row r="58" spans="1:5">
      <c r="A58" s="4" t="s">
        <v>246</v>
      </c>
      <c r="C58" s="7" t="n">
        <v>470544</v>
      </c>
      <c r="E58" s="7" t="n">
        <v>528956</v>
      </c>
    </row>
    <row r="59" spans="1:5">
      <c r="A59" s="4" t="s">
        <v>247</v>
      </c>
      <c r="C59" s="5" t="n">
        <v>21</v>
      </c>
      <c r="E59" s="5" t="n">
        <v>21</v>
      </c>
    </row>
    <row r="60" spans="1:5">
      <c r="A60" s="4" t="s">
        <v>248</v>
      </c>
      <c r="C60" s="7" t="n">
        <v>1157994</v>
      </c>
      <c r="E60" s="7" t="n">
        <v>1184264</v>
      </c>
    </row>
    <row r="61" spans="1:5">
      <c r="A61" s="4" t="s">
        <v>249</v>
      </c>
    </row>
    <row r="62" spans="1:5">
      <c r="A62" s="3" t="s">
        <v>215</v>
      </c>
    </row>
    <row r="63" spans="1:5">
      <c r="A63" s="4" t="s">
        <v>216</v>
      </c>
      <c r="C63" s="5" t="n">
        <v>41593</v>
      </c>
      <c r="E63" s="5" t="n">
        <v>44920</v>
      </c>
    </row>
    <row r="64" spans="1:5">
      <c r="A64" s="4" t="s">
        <v>250</v>
      </c>
    </row>
    <row r="65" spans="1:5">
      <c r="A65" s="3" t="s">
        <v>215</v>
      </c>
    </row>
    <row r="66" spans="1:5">
      <c r="A66" s="4" t="s">
        <v>216</v>
      </c>
      <c r="C66" s="7" t="n">
        <v>428951</v>
      </c>
      <c r="E66" s="7" t="n">
        <v>4840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1</v>
      </c>
      <c r="B1" s="2" t="s">
        <v>2</v>
      </c>
      <c r="C1" s="2" t="s">
        <v>25</v>
      </c>
    </row>
    <row r="2" spans="1:3">
      <c r="A2" s="3" t="s">
        <v>252</v>
      </c>
    </row>
    <row r="3" spans="1:3">
      <c r="A3" s="5" t="n">
        <v>2018</v>
      </c>
      <c r="B3" s="7" t="n">
        <v>777247</v>
      </c>
    </row>
    <row r="4" spans="1:3">
      <c r="A4" s="5" t="n">
        <v>2019</v>
      </c>
      <c r="B4" s="5" t="n">
        <v>1203874</v>
      </c>
    </row>
    <row r="5" spans="1:3">
      <c r="A5" s="5" t="n">
        <v>2020</v>
      </c>
      <c r="B5" s="5" t="n">
        <v>1232890</v>
      </c>
    </row>
    <row r="6" spans="1:3">
      <c r="A6" s="5" t="n">
        <v>2021</v>
      </c>
      <c r="B6" s="5" t="n">
        <v>1685157</v>
      </c>
    </row>
    <row r="7" spans="1:3">
      <c r="A7" s="5" t="n">
        <v>2022</v>
      </c>
      <c r="B7" s="5" t="n">
        <v>2078942</v>
      </c>
    </row>
    <row r="8" spans="1:3">
      <c r="A8" s="4" t="s">
        <v>253</v>
      </c>
      <c r="B8" s="5" t="n">
        <v>4100668</v>
      </c>
    </row>
    <row r="9" spans="1:3">
      <c r="A9" s="4" t="s">
        <v>88</v>
      </c>
      <c r="B9" s="7" t="n">
        <v>11078778</v>
      </c>
      <c r="C9" s="7" t="n">
        <v>97995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4" t="s">
        <v>53</v>
      </c>
      <c r="B2" s="8" t="n">
        <v>0.01</v>
      </c>
      <c r="C2" s="8" t="n">
        <v>0.01</v>
      </c>
    </row>
    <row r="3" spans="1:3">
      <c r="A3" s="4" t="s">
        <v>54</v>
      </c>
      <c r="B3" s="5" t="n">
        <v>50000000</v>
      </c>
      <c r="C3" s="5" t="n">
        <v>50000000</v>
      </c>
    </row>
    <row r="4" spans="1:3">
      <c r="A4" s="4" t="s">
        <v>55</v>
      </c>
      <c r="B4" s="5" t="n">
        <v>0</v>
      </c>
      <c r="C4" s="5" t="n">
        <v>0</v>
      </c>
    </row>
    <row r="5" spans="1:3">
      <c r="A5" s="4" t="s">
        <v>56</v>
      </c>
      <c r="B5" s="5" t="n">
        <v>0</v>
      </c>
      <c r="C5" s="5" t="n">
        <v>0</v>
      </c>
    </row>
    <row r="6" spans="1:3">
      <c r="A6" s="4" t="s">
        <v>49</v>
      </c>
    </row>
    <row r="7" spans="1:3">
      <c r="A7" s="4" t="s">
        <v>57</v>
      </c>
      <c r="B7" s="8" t="n">
        <v>0.01</v>
      </c>
      <c r="C7" s="8" t="n">
        <v>0.01</v>
      </c>
    </row>
    <row r="8" spans="1:3">
      <c r="A8" s="4" t="s">
        <v>58</v>
      </c>
      <c r="B8" s="5" t="n">
        <v>500000000</v>
      </c>
      <c r="C8" s="5" t="n">
        <v>500000000</v>
      </c>
    </row>
    <row r="9" spans="1:3">
      <c r="A9" s="4" t="s">
        <v>59</v>
      </c>
      <c r="B9" s="5" t="n">
        <v>104065045</v>
      </c>
      <c r="C9" s="5" t="n">
        <v>103621629</v>
      </c>
    </row>
    <row r="10" spans="1:3">
      <c r="A10" s="4" t="s">
        <v>60</v>
      </c>
      <c r="B10" s="5" t="n">
        <v>104065045</v>
      </c>
      <c r="C10" s="5" t="n">
        <v>103621629</v>
      </c>
    </row>
    <row r="11" spans="1:3">
      <c r="A11" s="4" t="s">
        <v>51</v>
      </c>
    </row>
    <row r="12" spans="1:3">
      <c r="A12" s="4" t="s">
        <v>57</v>
      </c>
      <c r="B12" s="8" t="n">
        <v>0.01</v>
      </c>
      <c r="C12" s="8" t="n">
        <v>0.01</v>
      </c>
    </row>
    <row r="13" spans="1:3">
      <c r="A13" s="4" t="s">
        <v>58</v>
      </c>
      <c r="B13" s="5" t="n">
        <v>10000000</v>
      </c>
      <c r="C13" s="5" t="n">
        <v>10000000</v>
      </c>
    </row>
    <row r="14" spans="1:3">
      <c r="A14" s="4" t="s">
        <v>59</v>
      </c>
      <c r="B14" s="5" t="n">
        <v>0</v>
      </c>
      <c r="C14" s="5" t="n">
        <v>0</v>
      </c>
    </row>
    <row r="15" spans="1:3">
      <c r="A15" s="4" t="s">
        <v>6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9"/>
    <col customWidth="1" max="3" min="3" width="22"/>
    <col customWidth="1" max="4" min="4" width="33"/>
    <col customWidth="1" max="5" min="5" width="21"/>
  </cols>
  <sheetData>
    <row r="1" spans="1:5">
      <c r="A1" s="1" t="s">
        <v>254</v>
      </c>
      <c r="B1" s="2" t="s">
        <v>255</v>
      </c>
      <c r="C1" s="2" t="s">
        <v>256</v>
      </c>
      <c r="D1" s="2" t="s">
        <v>257</v>
      </c>
      <c r="E1" s="2" t="s">
        <v>199</v>
      </c>
    </row>
    <row r="2" spans="1:5">
      <c r="A2" s="3" t="s">
        <v>258</v>
      </c>
    </row>
    <row r="3" spans="1:5">
      <c r="A3" s="4" t="s">
        <v>259</v>
      </c>
      <c r="D3" s="4" t="s">
        <v>260</v>
      </c>
    </row>
    <row r="4" spans="1:5">
      <c r="A4" s="4" t="s">
        <v>261</v>
      </c>
      <c r="B4" s="5" t="n">
        <v>0</v>
      </c>
    </row>
    <row r="5" spans="1:5">
      <c r="A5" s="3" t="s">
        <v>262</v>
      </c>
    </row>
    <row r="6" spans="1:5">
      <c r="A6" s="4" t="s">
        <v>263</v>
      </c>
      <c r="D6" s="7" t="n">
        <v>2465306</v>
      </c>
    </row>
    <row r="7" spans="1:5">
      <c r="A7" s="4" t="s">
        <v>264</v>
      </c>
      <c r="D7" s="5" t="n">
        <v>6151512</v>
      </c>
    </row>
    <row r="8" spans="1:5">
      <c r="A8" s="4" t="s">
        <v>265</v>
      </c>
      <c r="D8" s="5" t="n">
        <v>5493536</v>
      </c>
    </row>
    <row r="9" spans="1:5">
      <c r="A9" s="4" t="s">
        <v>266</v>
      </c>
      <c r="D9" s="5" t="n">
        <v>5808153</v>
      </c>
    </row>
    <row r="10" spans="1:5">
      <c r="A10" s="4" t="s">
        <v>267</v>
      </c>
      <c r="D10" s="5" t="n">
        <v>5210440</v>
      </c>
    </row>
    <row r="11" spans="1:5">
      <c r="A11" s="4" t="s">
        <v>268</v>
      </c>
      <c r="D11" s="5" t="n">
        <v>2714769</v>
      </c>
    </row>
    <row r="12" spans="1:5">
      <c r="A12" s="4" t="s">
        <v>269</v>
      </c>
      <c r="D12" s="7" t="n">
        <v>27843716</v>
      </c>
    </row>
    <row r="13" spans="1:5">
      <c r="A13" s="4" t="s">
        <v>270</v>
      </c>
    </row>
    <row r="14" spans="1:5">
      <c r="A14" s="3" t="s">
        <v>258</v>
      </c>
    </row>
    <row r="15" spans="1:5">
      <c r="A15" s="5" t="n">
        <v>2018</v>
      </c>
      <c r="D15" s="5" t="n">
        <v>25</v>
      </c>
    </row>
    <row r="16" spans="1:5">
      <c r="A16" s="5" t="n">
        <v>2019</v>
      </c>
      <c r="D16" s="5" t="n">
        <v>84</v>
      </c>
    </row>
    <row r="17" spans="1:5">
      <c r="A17" s="5" t="n">
        <v>2020</v>
      </c>
      <c r="D17" s="5" t="n">
        <v>72</v>
      </c>
    </row>
    <row r="18" spans="1:5">
      <c r="A18" s="5" t="n">
        <v>2021</v>
      </c>
      <c r="D18" s="5" t="n">
        <v>78</v>
      </c>
    </row>
    <row r="19" spans="1:5">
      <c r="A19" s="5" t="n">
        <v>2022</v>
      </c>
      <c r="D19" s="5" t="n">
        <v>77</v>
      </c>
    </row>
    <row r="20" spans="1:5">
      <c r="A20" s="4" t="s">
        <v>253</v>
      </c>
      <c r="D20" s="5" t="n">
        <v>55</v>
      </c>
    </row>
    <row r="21" spans="1:5">
      <c r="A21" s="4" t="s">
        <v>88</v>
      </c>
      <c r="D21" s="5" t="n">
        <v>391</v>
      </c>
    </row>
    <row r="22" spans="1:5">
      <c r="A22" s="3" t="s">
        <v>262</v>
      </c>
    </row>
    <row r="23" spans="1:5">
      <c r="A23" s="4" t="s">
        <v>269</v>
      </c>
      <c r="D23" s="7" t="n">
        <v>1600000</v>
      </c>
      <c r="E23" s="7" t="n">
        <v>1600000</v>
      </c>
    </row>
    <row r="24" spans="1:5">
      <c r="A24" s="4" t="s">
        <v>271</v>
      </c>
    </row>
    <row r="25" spans="1:5">
      <c r="A25" s="3" t="s">
        <v>258</v>
      </c>
    </row>
    <row r="26" spans="1:5">
      <c r="A26" s="5" t="n">
        <v>2018</v>
      </c>
      <c r="D26" s="5" t="n">
        <v>2</v>
      </c>
    </row>
    <row r="27" spans="1:5">
      <c r="A27" s="4" t="s">
        <v>88</v>
      </c>
      <c r="D27" s="5" t="n">
        <v>2</v>
      </c>
    </row>
    <row r="28" spans="1:5">
      <c r="A28" s="4" t="s">
        <v>272</v>
      </c>
    </row>
    <row r="29" spans="1:5">
      <c r="A29" s="3" t="s">
        <v>258</v>
      </c>
    </row>
    <row r="30" spans="1:5">
      <c r="A30" s="5" t="n">
        <v>2018</v>
      </c>
      <c r="D30" s="5" t="n">
        <v>9</v>
      </c>
    </row>
    <row r="31" spans="1:5">
      <c r="A31" s="5" t="n">
        <v>2019</v>
      </c>
      <c r="D31" s="5" t="n">
        <v>36</v>
      </c>
    </row>
    <row r="32" spans="1:5">
      <c r="A32" s="5" t="n">
        <v>2020</v>
      </c>
      <c r="D32" s="5" t="n">
        <v>27</v>
      </c>
    </row>
    <row r="33" spans="1:5">
      <c r="A33" s="5" t="n">
        <v>2021</v>
      </c>
      <c r="D33" s="5" t="n">
        <v>22</v>
      </c>
    </row>
    <row r="34" spans="1:5">
      <c r="A34" s="5" t="n">
        <v>2022</v>
      </c>
      <c r="D34" s="5" t="n">
        <v>25</v>
      </c>
    </row>
    <row r="35" spans="1:5">
      <c r="A35" s="4" t="s">
        <v>253</v>
      </c>
      <c r="D35" s="5" t="n">
        <v>25</v>
      </c>
    </row>
    <row r="36" spans="1:5">
      <c r="A36" s="4" t="s">
        <v>88</v>
      </c>
      <c r="D36" s="5" t="n">
        <v>144</v>
      </c>
    </row>
    <row r="37" spans="1:5">
      <c r="A37" s="4" t="s">
        <v>273</v>
      </c>
      <c r="D37" s="5" t="n">
        <v>55</v>
      </c>
    </row>
    <row r="38" spans="1:5">
      <c r="A38" s="4" t="s">
        <v>274</v>
      </c>
    </row>
    <row r="39" spans="1:5">
      <c r="A39" s="3" t="s">
        <v>258</v>
      </c>
    </row>
    <row r="40" spans="1:5">
      <c r="A40" s="5" t="n">
        <v>2018</v>
      </c>
      <c r="D40" s="5" t="n">
        <v>5</v>
      </c>
    </row>
    <row r="41" spans="1:5">
      <c r="A41" s="5" t="n">
        <v>2019</v>
      </c>
      <c r="D41" s="5" t="n">
        <v>5</v>
      </c>
    </row>
    <row r="42" spans="1:5">
      <c r="A42" s="5" t="n">
        <v>2020</v>
      </c>
      <c r="D42" s="5" t="n">
        <v>4</v>
      </c>
    </row>
    <row r="43" spans="1:5">
      <c r="A43" s="5" t="n">
        <v>2021</v>
      </c>
      <c r="D43" s="5" t="n">
        <v>7</v>
      </c>
    </row>
    <row r="44" spans="1:5">
      <c r="A44" s="5" t="n">
        <v>2022</v>
      </c>
      <c r="D44" s="5" t="n">
        <v>6</v>
      </c>
    </row>
    <row r="45" spans="1:5">
      <c r="A45" s="4" t="s">
        <v>253</v>
      </c>
      <c r="D45" s="5" t="n">
        <v>2</v>
      </c>
    </row>
    <row r="46" spans="1:5">
      <c r="A46" s="4" t="s">
        <v>88</v>
      </c>
      <c r="D46" s="5" t="n">
        <v>29</v>
      </c>
    </row>
    <row r="47" spans="1:5">
      <c r="A47" s="4" t="s">
        <v>275</v>
      </c>
    </row>
    <row r="48" spans="1:5">
      <c r="A48" s="3" t="s">
        <v>258</v>
      </c>
    </row>
    <row r="49" spans="1:5">
      <c r="A49" s="5" t="n">
        <v>2018</v>
      </c>
      <c r="D49" s="5" t="n">
        <v>1</v>
      </c>
    </row>
    <row r="50" spans="1:5">
      <c r="A50" s="5" t="n">
        <v>2019</v>
      </c>
      <c r="D50" s="5" t="n">
        <v>4</v>
      </c>
    </row>
    <row r="51" spans="1:5">
      <c r="A51" s="5" t="n">
        <v>2020</v>
      </c>
      <c r="D51" s="5" t="n">
        <v>2</v>
      </c>
    </row>
    <row r="52" spans="1:5">
      <c r="A52" s="5" t="n">
        <v>2021</v>
      </c>
      <c r="D52" s="5" t="n">
        <v>5</v>
      </c>
    </row>
    <row r="53" spans="1:5">
      <c r="A53" s="5" t="n">
        <v>2022</v>
      </c>
      <c r="D53" s="5" t="n">
        <v>3</v>
      </c>
    </row>
    <row r="54" spans="1:5">
      <c r="A54" s="4" t="s">
        <v>88</v>
      </c>
      <c r="D54" s="5" t="n">
        <v>15</v>
      </c>
    </row>
    <row r="55" spans="1:5">
      <c r="A55" s="4" t="s">
        <v>276</v>
      </c>
    </row>
    <row r="56" spans="1:5">
      <c r="A56" s="3" t="s">
        <v>258</v>
      </c>
    </row>
    <row r="57" spans="1:5">
      <c r="A57" s="5" t="n">
        <v>2018</v>
      </c>
      <c r="D57" s="5" t="n">
        <v>4</v>
      </c>
    </row>
    <row r="58" spans="1:5">
      <c r="A58" s="5" t="n">
        <v>2019</v>
      </c>
      <c r="D58" s="5" t="n">
        <v>27</v>
      </c>
    </row>
    <row r="59" spans="1:5">
      <c r="A59" s="5" t="n">
        <v>2020</v>
      </c>
      <c r="D59" s="5" t="n">
        <v>29</v>
      </c>
    </row>
    <row r="60" spans="1:5">
      <c r="A60" s="5" t="n">
        <v>2021</v>
      </c>
      <c r="D60" s="5" t="n">
        <v>36</v>
      </c>
    </row>
    <row r="61" spans="1:5">
      <c r="A61" s="5" t="n">
        <v>2022</v>
      </c>
      <c r="D61" s="5" t="n">
        <v>34</v>
      </c>
    </row>
    <row r="62" spans="1:5">
      <c r="A62" s="4" t="s">
        <v>253</v>
      </c>
      <c r="D62" s="5" t="n">
        <v>28</v>
      </c>
    </row>
    <row r="63" spans="1:5">
      <c r="A63" s="4" t="s">
        <v>88</v>
      </c>
      <c r="D63" s="5" t="n">
        <v>158</v>
      </c>
    </row>
    <row r="64" spans="1:5">
      <c r="A64" s="4" t="s">
        <v>277</v>
      </c>
    </row>
    <row r="65" spans="1:5">
      <c r="A65" s="3" t="s">
        <v>258</v>
      </c>
    </row>
    <row r="66" spans="1:5">
      <c r="A66" s="5" t="n">
        <v>2018</v>
      </c>
      <c r="D66" s="5" t="n">
        <v>4</v>
      </c>
    </row>
    <row r="67" spans="1:5">
      <c r="A67" s="5" t="n">
        <v>2019</v>
      </c>
      <c r="D67" s="5" t="n">
        <v>12</v>
      </c>
    </row>
    <row r="68" spans="1:5">
      <c r="A68" s="5" t="n">
        <v>2020</v>
      </c>
      <c r="D68" s="5" t="n">
        <v>10</v>
      </c>
    </row>
    <row r="69" spans="1:5">
      <c r="A69" s="5" t="n">
        <v>2021</v>
      </c>
      <c r="D69" s="5" t="n">
        <v>8</v>
      </c>
    </row>
    <row r="70" spans="1:5">
      <c r="A70" s="5" t="n">
        <v>2022</v>
      </c>
      <c r="D70" s="5" t="n">
        <v>9</v>
      </c>
    </row>
    <row r="71" spans="1:5">
      <c r="A71" s="4" t="s">
        <v>88</v>
      </c>
      <c r="D71" s="5" t="n">
        <v>43</v>
      </c>
    </row>
    <row r="72" spans="1:5">
      <c r="A72" s="4" t="s">
        <v>278</v>
      </c>
    </row>
    <row r="73" spans="1:5">
      <c r="A73" s="3" t="s">
        <v>258</v>
      </c>
    </row>
    <row r="74" spans="1:5">
      <c r="A74" s="4" t="s">
        <v>279</v>
      </c>
      <c r="C74" s="5" t="n">
        <v>3</v>
      </c>
    </row>
    <row r="75" spans="1:5">
      <c r="A75" s="4" t="s">
        <v>280</v>
      </c>
      <c r="C75" s="5" t="n">
        <v>3</v>
      </c>
    </row>
    <row r="76" spans="1:5">
      <c r="A76" s="4" t="s">
        <v>281</v>
      </c>
    </row>
    <row r="77" spans="1:5">
      <c r="A77" s="3" t="s">
        <v>262</v>
      </c>
    </row>
    <row r="78" spans="1:5">
      <c r="A78" s="4" t="s">
        <v>282</v>
      </c>
      <c r="D78" s="5" t="n">
        <v>5</v>
      </c>
    </row>
    <row r="79" spans="1:5">
      <c r="A79" s="4" t="s">
        <v>283</v>
      </c>
    </row>
    <row r="80" spans="1:5">
      <c r="A80" s="3" t="s">
        <v>258</v>
      </c>
    </row>
    <row r="81" spans="1:5">
      <c r="A81" s="4" t="s">
        <v>279</v>
      </c>
      <c r="C81" s="5" t="n">
        <v>78</v>
      </c>
    </row>
    <row r="82" spans="1:5">
      <c r="A82" s="4" t="s">
        <v>284</v>
      </c>
    </row>
    <row r="83" spans="1:5">
      <c r="A83" s="3" t="s">
        <v>258</v>
      </c>
    </row>
    <row r="84" spans="1:5">
      <c r="A84" s="4" t="s">
        <v>279</v>
      </c>
      <c r="C84" s="5" t="n">
        <v>75</v>
      </c>
    </row>
    <row r="85" spans="1:5">
      <c r="A85" s="4" t="s">
        <v>280</v>
      </c>
      <c r="C85" s="5" t="n">
        <v>30</v>
      </c>
    </row>
    <row r="86" spans="1:5">
      <c r="A86" s="4" t="s">
        <v>285</v>
      </c>
    </row>
    <row r="87" spans="1:5">
      <c r="A87" s="3" t="s">
        <v>262</v>
      </c>
    </row>
    <row r="88" spans="1:5">
      <c r="A88" s="4" t="s">
        <v>282</v>
      </c>
      <c r="D88" s="5" t="n">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37"/>
  </cols>
  <sheetData>
    <row r="1" spans="1:5">
      <c r="A1" s="1" t="s">
        <v>286</v>
      </c>
      <c r="B1" s="2" t="s">
        <v>62</v>
      </c>
      <c r="D1" s="2" t="s">
        <v>1</v>
      </c>
    </row>
    <row r="2" spans="1:5">
      <c r="B2" s="2" t="s">
        <v>287</v>
      </c>
      <c r="C2" s="2" t="s">
        <v>288</v>
      </c>
      <c r="D2" s="2" t="s">
        <v>289</v>
      </c>
      <c r="E2" s="2" t="s">
        <v>288</v>
      </c>
    </row>
    <row r="3" spans="1:5">
      <c r="A3" s="3" t="s">
        <v>290</v>
      </c>
    </row>
    <row r="4" spans="1:5">
      <c r="A4" s="4" t="s">
        <v>291</v>
      </c>
      <c r="D4" s="5" t="n">
        <v>2</v>
      </c>
    </row>
    <row r="5" spans="1:5">
      <c r="A5" s="3" t="s">
        <v>292</v>
      </c>
    </row>
    <row r="6" spans="1:5">
      <c r="A6" s="4" t="s">
        <v>293</v>
      </c>
      <c r="B6" s="7" t="n">
        <v>115211</v>
      </c>
      <c r="C6" s="7" t="n">
        <v>100925</v>
      </c>
      <c r="D6" s="7" t="n">
        <v>225862</v>
      </c>
      <c r="E6" s="7" t="n">
        <v>185862</v>
      </c>
    </row>
    <row r="7" spans="1:5">
      <c r="A7" s="3" t="s">
        <v>294</v>
      </c>
    </row>
    <row r="8" spans="1:5">
      <c r="A8" s="4" t="s">
        <v>295</v>
      </c>
      <c r="B8" s="5" t="n">
        <v>104003960</v>
      </c>
      <c r="C8" s="5" t="n">
        <v>103180769</v>
      </c>
      <c r="D8" s="5" t="n">
        <v>103876647</v>
      </c>
      <c r="E8" s="5" t="n">
        <v>103064834</v>
      </c>
    </row>
    <row r="9" spans="1:5">
      <c r="A9" s="4" t="s">
        <v>296</v>
      </c>
      <c r="B9" s="8" t="n">
        <v>1.11</v>
      </c>
      <c r="C9" s="8" t="n">
        <v>0.98</v>
      </c>
      <c r="D9" s="8" t="n">
        <v>2.17</v>
      </c>
      <c r="E9" s="8" t="n">
        <v>1.8</v>
      </c>
    </row>
    <row r="10" spans="1:5">
      <c r="A10" s="3" t="s">
        <v>292</v>
      </c>
    </row>
    <row r="11" spans="1:5">
      <c r="A11" s="4" t="s">
        <v>293</v>
      </c>
      <c r="B11" s="7" t="n">
        <v>115211</v>
      </c>
      <c r="C11" s="7" t="n">
        <v>100925</v>
      </c>
      <c r="D11" s="7" t="n">
        <v>225862</v>
      </c>
      <c r="E11" s="7" t="n">
        <v>185862</v>
      </c>
    </row>
    <row r="12" spans="1:5">
      <c r="A12" s="4" t="s">
        <v>297</v>
      </c>
      <c r="B12" s="5" t="n">
        <v>1735</v>
      </c>
      <c r="C12" s="5" t="n">
        <v>1431</v>
      </c>
      <c r="D12" s="5" t="n">
        <v>3474</v>
      </c>
      <c r="E12" s="5" t="n">
        <v>2847</v>
      </c>
    </row>
    <row r="13" spans="1:5">
      <c r="A13" s="4" t="s">
        <v>298</v>
      </c>
      <c r="B13" s="7" t="n">
        <v>116946</v>
      </c>
      <c r="C13" s="7" t="n">
        <v>102356</v>
      </c>
      <c r="D13" s="7" t="n">
        <v>229336</v>
      </c>
      <c r="E13" s="7" t="n">
        <v>188709</v>
      </c>
    </row>
    <row r="14" spans="1:5">
      <c r="A14" s="3" t="s">
        <v>294</v>
      </c>
    </row>
    <row r="15" spans="1:5">
      <c r="A15" s="4" t="s">
        <v>299</v>
      </c>
      <c r="B15" s="5" t="n">
        <v>104003960</v>
      </c>
      <c r="C15" s="5" t="n">
        <v>103180769</v>
      </c>
      <c r="D15" s="5" t="n">
        <v>103876647</v>
      </c>
      <c r="E15" s="5" t="n">
        <v>103064834</v>
      </c>
    </row>
    <row r="16" spans="1:5">
      <c r="A16" s="4" t="s">
        <v>300</v>
      </c>
      <c r="B16" s="5" t="n">
        <v>8420622</v>
      </c>
      <c r="C16" s="5" t="n">
        <v>8383714</v>
      </c>
      <c r="D16" s="5" t="n">
        <v>8449859</v>
      </c>
      <c r="E16" s="5" t="n">
        <v>8425849</v>
      </c>
    </row>
    <row r="17" spans="1:5">
      <c r="A17" s="4" t="s">
        <v>301</v>
      </c>
      <c r="B17" s="5" t="n">
        <v>112424582</v>
      </c>
      <c r="C17" s="5" t="n">
        <v>111564483</v>
      </c>
      <c r="D17" s="5" t="n">
        <v>112326506</v>
      </c>
      <c r="E17" s="5" t="n">
        <v>111490683</v>
      </c>
    </row>
    <row r="18" spans="1:5">
      <c r="A18" s="4" t="s">
        <v>302</v>
      </c>
      <c r="B18" s="8" t="n">
        <v>1.04</v>
      </c>
      <c r="C18" s="8" t="n">
        <v>0.92</v>
      </c>
      <c r="D18" s="8" t="n">
        <v>2.04</v>
      </c>
      <c r="E18" s="8" t="n">
        <v>1.69</v>
      </c>
    </row>
    <row r="19" spans="1:5">
      <c r="A19" s="4" t="s">
        <v>303</v>
      </c>
    </row>
    <row r="20" spans="1:5">
      <c r="A20" s="3" t="s">
        <v>290</v>
      </c>
    </row>
    <row r="21" spans="1:5">
      <c r="A21" s="4" t="s">
        <v>304</v>
      </c>
      <c r="D21" s="5" t="n">
        <v>951878</v>
      </c>
      <c r="E21" s="5" t="n">
        <v>10866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4" t="s">
        <v>306</v>
      </c>
    </row>
    <row r="3" spans="1:3">
      <c r="A3" s="3" t="s">
        <v>149</v>
      </c>
    </row>
    <row r="4" spans="1:3">
      <c r="A4" s="4" t="s">
        <v>26</v>
      </c>
      <c r="B4" s="7" t="n">
        <v>0</v>
      </c>
      <c r="C4" s="7" t="n">
        <v>0</v>
      </c>
    </row>
    <row r="5" spans="1:3">
      <c r="A5" s="4" t="s">
        <v>307</v>
      </c>
      <c r="B5" s="5" t="n">
        <v>0</v>
      </c>
      <c r="C5" s="5" t="n">
        <v>0</v>
      </c>
    </row>
    <row r="6" spans="1:3">
      <c r="A6" s="4" t="s">
        <v>308</v>
      </c>
    </row>
    <row r="7" spans="1:3">
      <c r="A7" s="3" t="s">
        <v>149</v>
      </c>
    </row>
    <row r="8" spans="1:3">
      <c r="A8" s="4" t="s">
        <v>26</v>
      </c>
      <c r="B8" s="5" t="n">
        <v>0</v>
      </c>
      <c r="C8" s="5" t="n">
        <v>0</v>
      </c>
    </row>
    <row r="9" spans="1:3">
      <c r="A9" s="4" t="s">
        <v>307</v>
      </c>
      <c r="B9" s="7" t="n">
        <v>0</v>
      </c>
      <c r="C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9</v>
      </c>
      <c r="B1" s="2" t="s">
        <v>2</v>
      </c>
      <c r="C1" s="2" t="s">
        <v>25</v>
      </c>
    </row>
    <row r="2" spans="1:3">
      <c r="A2" s="4" t="s">
        <v>310</v>
      </c>
    </row>
    <row r="3" spans="1:3">
      <c r="A3" s="3" t="s">
        <v>311</v>
      </c>
    </row>
    <row r="4" spans="1:3">
      <c r="A4" s="4" t="s">
        <v>215</v>
      </c>
      <c r="B4" s="10" t="n">
        <v>11.1</v>
      </c>
      <c r="C4" s="10" t="n">
        <v>9.800000000000001</v>
      </c>
    </row>
    <row r="5" spans="1:3">
      <c r="A5" s="11" t="n">
        <v>2</v>
      </c>
    </row>
    <row r="6" spans="1:3">
      <c r="A6" s="3" t="s">
        <v>311</v>
      </c>
    </row>
    <row r="7" spans="1:3">
      <c r="A7" s="4" t="s">
        <v>215</v>
      </c>
      <c r="B7" s="10" t="n">
        <v>10.9</v>
      </c>
      <c r="C7" s="7" t="n">
        <v>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1"/>
    <col customWidth="1" max="5" min="5" width="41"/>
    <col customWidth="1" max="6" min="6" width="21"/>
    <col customWidth="1" max="7" min="7" width="37"/>
  </cols>
  <sheetData>
    <row r="1" spans="1:7">
      <c r="A1" s="1" t="s">
        <v>312</v>
      </c>
      <c r="B1" s="2" t="s">
        <v>313</v>
      </c>
      <c r="C1" s="2" t="s">
        <v>287</v>
      </c>
      <c r="D1" s="2" t="s">
        <v>314</v>
      </c>
      <c r="E1" s="2" t="s">
        <v>289</v>
      </c>
      <c r="F1" s="2" t="s">
        <v>314</v>
      </c>
      <c r="G1" s="2" t="s">
        <v>315</v>
      </c>
    </row>
    <row r="2" spans="1:7">
      <c r="A2" s="3" t="s">
        <v>151</v>
      </c>
    </row>
    <row r="3" spans="1:7">
      <c r="A3" s="4" t="s">
        <v>316</v>
      </c>
      <c r="C3" s="7" t="n">
        <v>27200</v>
      </c>
      <c r="E3" s="7" t="n">
        <v>27200</v>
      </c>
    </row>
    <row r="4" spans="1:7">
      <c r="A4" s="4" t="s">
        <v>317</v>
      </c>
    </row>
    <row r="5" spans="1:7">
      <c r="A5" s="3" t="s">
        <v>151</v>
      </c>
    </row>
    <row r="6" spans="1:7">
      <c r="A6" s="4" t="s">
        <v>318</v>
      </c>
      <c r="C6" s="5" t="n">
        <v>5608176</v>
      </c>
      <c r="E6" s="5" t="n">
        <v>5608176</v>
      </c>
    </row>
    <row r="7" spans="1:7">
      <c r="A7" s="4" t="s">
        <v>319</v>
      </c>
      <c r="C7" s="5" t="n">
        <v>608176</v>
      </c>
      <c r="E7" s="5" t="n">
        <v>608176</v>
      </c>
    </row>
    <row r="8" spans="1:7">
      <c r="A8" s="3" t="s">
        <v>320</v>
      </c>
    </row>
    <row r="9" spans="1:7">
      <c r="A9" s="4" t="s">
        <v>321</v>
      </c>
      <c r="B9" s="5" t="n">
        <v>0</v>
      </c>
    </row>
    <row r="10" spans="1:7">
      <c r="A10" s="4" t="s">
        <v>322</v>
      </c>
    </row>
    <row r="11" spans="1:7">
      <c r="A11" s="3" t="s">
        <v>151</v>
      </c>
    </row>
    <row r="12" spans="1:7">
      <c r="A12" s="4" t="s">
        <v>323</v>
      </c>
      <c r="E12" s="4" t="s">
        <v>324</v>
      </c>
    </row>
    <row r="13" spans="1:7">
      <c r="A13" s="4" t="s">
        <v>325</v>
      </c>
      <c r="E13" s="4" t="s">
        <v>326</v>
      </c>
    </row>
    <row r="14" spans="1:7">
      <c r="A14" s="4" t="s">
        <v>72</v>
      </c>
      <c r="C14" s="7" t="n">
        <v>0</v>
      </c>
      <c r="D14" s="7" t="n">
        <v>0</v>
      </c>
      <c r="E14" s="7" t="n">
        <v>0</v>
      </c>
      <c r="F14" s="7" t="n">
        <v>0</v>
      </c>
    </row>
    <row r="15" spans="1:7">
      <c r="A15" s="4" t="s">
        <v>316</v>
      </c>
      <c r="C15" s="7" t="n">
        <v>0</v>
      </c>
      <c r="E15" s="7" t="n">
        <v>0</v>
      </c>
    </row>
    <row r="16" spans="1:7">
      <c r="A16" s="3" t="s">
        <v>320</v>
      </c>
    </row>
    <row r="17" spans="1:7">
      <c r="A17" s="4" t="s">
        <v>327</v>
      </c>
      <c r="E17" s="5" t="n">
        <v>2858158</v>
      </c>
    </row>
    <row r="18" spans="1:7">
      <c r="A18" s="4" t="s">
        <v>328</v>
      </c>
      <c r="E18" s="5" t="n">
        <v>-206363</v>
      </c>
    </row>
    <row r="19" spans="1:7">
      <c r="A19" s="4" t="s">
        <v>329</v>
      </c>
      <c r="C19" s="5" t="n">
        <v>2651795</v>
      </c>
      <c r="E19" s="5" t="n">
        <v>2651795</v>
      </c>
      <c r="G19" s="5" t="n">
        <v>2858158</v>
      </c>
    </row>
    <row r="20" spans="1:7">
      <c r="A20" s="4" t="s">
        <v>330</v>
      </c>
      <c r="C20" s="5" t="n">
        <v>2651795</v>
      </c>
      <c r="E20" s="5" t="n">
        <v>2651795</v>
      </c>
    </row>
    <row r="21" spans="1:7">
      <c r="A21" s="3" t="s">
        <v>331</v>
      </c>
    </row>
    <row r="22" spans="1:7">
      <c r="A22" s="4" t="s">
        <v>332</v>
      </c>
      <c r="E22" s="8" t="n">
        <v>20.37</v>
      </c>
    </row>
    <row r="23" spans="1:7">
      <c r="A23" s="4" t="s">
        <v>333</v>
      </c>
      <c r="E23" s="5" t="n">
        <v>20</v>
      </c>
    </row>
    <row r="24" spans="1:7">
      <c r="A24" s="4" t="s">
        <v>334</v>
      </c>
      <c r="C24" s="8" t="n">
        <v>20.4</v>
      </c>
      <c r="E24" s="12" t="n">
        <v>20.4</v>
      </c>
      <c r="G24" s="8" t="n">
        <v>20.37</v>
      </c>
    </row>
    <row r="25" spans="1:7">
      <c r="A25" s="4" t="s">
        <v>335</v>
      </c>
      <c r="C25" s="8" t="n">
        <v>20.4</v>
      </c>
      <c r="E25" s="8" t="n">
        <v>20.4</v>
      </c>
    </row>
    <row r="26" spans="1:7">
      <c r="A26" s="3" t="s">
        <v>336</v>
      </c>
    </row>
    <row r="27" spans="1:7">
      <c r="A27" s="4" t="s">
        <v>337</v>
      </c>
      <c r="E27" s="4" t="s">
        <v>338</v>
      </c>
      <c r="G27" s="4" t="s">
        <v>339</v>
      </c>
    </row>
    <row r="28" spans="1:7">
      <c r="A28" s="4" t="s">
        <v>340</v>
      </c>
      <c r="E28" s="4" t="s">
        <v>338</v>
      </c>
    </row>
    <row r="29" spans="1:7">
      <c r="A29" s="3" t="s">
        <v>341</v>
      </c>
    </row>
    <row r="30" spans="1:7">
      <c r="A30" s="4" t="s">
        <v>342</v>
      </c>
      <c r="E30" s="7" t="n">
        <v>79230</v>
      </c>
    </row>
    <row r="31" spans="1:7">
      <c r="A31" s="4" t="s">
        <v>343</v>
      </c>
      <c r="E31" s="5" t="n">
        <v>4903</v>
      </c>
    </row>
    <row r="32" spans="1:7">
      <c r="A32" s="4" t="s">
        <v>344</v>
      </c>
      <c r="C32" s="7" t="n">
        <v>57204</v>
      </c>
      <c r="E32" s="5" t="n">
        <v>57204</v>
      </c>
      <c r="G32" s="7" t="n">
        <v>79230</v>
      </c>
    </row>
    <row r="33" spans="1:7">
      <c r="A33" s="4" t="s">
        <v>345</v>
      </c>
      <c r="C33" s="5" t="n">
        <v>57204</v>
      </c>
      <c r="E33" s="7" t="n">
        <v>57204</v>
      </c>
    </row>
    <row r="34" spans="1:7">
      <c r="A34" s="4" t="s">
        <v>303</v>
      </c>
    </row>
    <row r="35" spans="1:7">
      <c r="A35" s="3" t="s">
        <v>151</v>
      </c>
    </row>
    <row r="36" spans="1:7">
      <c r="A36" s="4" t="s">
        <v>346</v>
      </c>
      <c r="E36" s="5" t="n">
        <v>4</v>
      </c>
    </row>
    <row r="37" spans="1:7">
      <c r="A37" s="4" t="s">
        <v>72</v>
      </c>
      <c r="C37" s="7" t="n">
        <v>4900</v>
      </c>
      <c r="D37" s="7" t="n">
        <v>5300</v>
      </c>
      <c r="E37" s="7" t="n">
        <v>8300</v>
      </c>
      <c r="F37" s="7" t="n">
        <v>9100</v>
      </c>
    </row>
    <row r="38" spans="1:7">
      <c r="A38" s="4" t="s">
        <v>347</v>
      </c>
    </row>
    <row r="39" spans="1:7">
      <c r="A39" s="3" t="s">
        <v>151</v>
      </c>
    </row>
    <row r="40" spans="1:7">
      <c r="A40" s="4" t="s">
        <v>325</v>
      </c>
      <c r="E40" s="4" t="s">
        <v>326</v>
      </c>
    </row>
    <row r="41" spans="1:7">
      <c r="A41" s="4" t="s">
        <v>348</v>
      </c>
    </row>
    <row r="42" spans="1:7">
      <c r="A42" s="3" t="s">
        <v>151</v>
      </c>
    </row>
    <row r="43" spans="1:7">
      <c r="A43" s="4" t="s">
        <v>325</v>
      </c>
      <c r="E43" s="4" t="s">
        <v>326</v>
      </c>
    </row>
    <row r="44" spans="1:7">
      <c r="A44" s="4" t="s">
        <v>349</v>
      </c>
    </row>
    <row r="45" spans="1:7">
      <c r="A45" s="3" t="s">
        <v>151</v>
      </c>
    </row>
    <row r="46" spans="1:7">
      <c r="A46" s="4" t="s">
        <v>325</v>
      </c>
      <c r="E46" s="4" t="s">
        <v>326</v>
      </c>
    </row>
    <row r="47" spans="1:7">
      <c r="A47" s="4" t="s">
        <v>350</v>
      </c>
    </row>
    <row r="48" spans="1:7">
      <c r="A48" s="3" t="s">
        <v>151</v>
      </c>
    </row>
    <row r="49" spans="1:7">
      <c r="A49" s="4" t="s">
        <v>325</v>
      </c>
      <c r="E49" s="4" t="s">
        <v>260</v>
      </c>
    </row>
    <row r="50" spans="1:7">
      <c r="A50" s="4" t="s">
        <v>351</v>
      </c>
    </row>
    <row r="51" spans="1:7">
      <c r="A51" s="3" t="s">
        <v>151</v>
      </c>
    </row>
    <row r="52" spans="1:7">
      <c r="A52" s="4" t="s">
        <v>325</v>
      </c>
      <c r="E52" s="4" t="s">
        <v>352</v>
      </c>
    </row>
    <row r="53" spans="1:7">
      <c r="A53" s="4" t="s">
        <v>353</v>
      </c>
    </row>
    <row r="54" spans="1:7">
      <c r="A54" s="3" t="s">
        <v>151</v>
      </c>
    </row>
    <row r="55" spans="1:7">
      <c r="A55" s="4" t="s">
        <v>354</v>
      </c>
      <c r="E55" s="4" t="s">
        <v>355</v>
      </c>
    </row>
    <row r="56" spans="1:7">
      <c r="A56" s="4" t="s">
        <v>356</v>
      </c>
    </row>
    <row r="57" spans="1:7">
      <c r="A57" s="3" t="s">
        <v>151</v>
      </c>
    </row>
    <row r="58" spans="1:7">
      <c r="A58" s="4" t="s">
        <v>354</v>
      </c>
      <c r="E58" s="4" t="s">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30"/>
  </cols>
  <sheetData>
    <row r="1" spans="1:2">
      <c r="A1" s="1" t="s">
        <v>358</v>
      </c>
      <c r="B1" s="2" t="s">
        <v>1</v>
      </c>
    </row>
    <row r="2" spans="1:2">
      <c r="B2" s="2" t="s">
        <v>359</v>
      </c>
    </row>
    <row r="3" spans="1:2">
      <c r="A3" s="7" t="n">
        <v>20</v>
      </c>
    </row>
    <row r="4" spans="1:2">
      <c r="A4" s="3" t="s">
        <v>360</v>
      </c>
    </row>
    <row r="5" spans="1:2">
      <c r="A5" s="4" t="s">
        <v>361</v>
      </c>
      <c r="B5" s="7" t="n">
        <v>20</v>
      </c>
    </row>
    <row r="6" spans="1:2">
      <c r="A6" s="3" t="s">
        <v>362</v>
      </c>
    </row>
    <row r="7" spans="1:2">
      <c r="A7" s="4" t="s">
        <v>363</v>
      </c>
      <c r="B7" s="5" t="n">
        <v>2531795</v>
      </c>
    </row>
    <row r="8" spans="1:2">
      <c r="A8" s="4" t="s">
        <v>364</v>
      </c>
      <c r="B8" s="4" t="s">
        <v>365</v>
      </c>
    </row>
    <row r="9" spans="1:2">
      <c r="A9" s="8" t="n">
        <v>28.8</v>
      </c>
    </row>
    <row r="10" spans="1:2">
      <c r="A10" s="3" t="s">
        <v>360</v>
      </c>
    </row>
    <row r="11" spans="1:2">
      <c r="A11" s="4" t="s">
        <v>361</v>
      </c>
      <c r="B11" s="8" t="n">
        <v>28.8</v>
      </c>
    </row>
    <row r="12" spans="1:2">
      <c r="A12" s="3" t="s">
        <v>362</v>
      </c>
    </row>
    <row r="13" spans="1:2">
      <c r="A13" s="4" t="s">
        <v>363</v>
      </c>
      <c r="B13" s="5" t="n">
        <v>120000</v>
      </c>
    </row>
    <row r="14" spans="1:2">
      <c r="A14" s="4" t="s">
        <v>364</v>
      </c>
      <c r="B14" s="4" t="s">
        <v>366</v>
      </c>
    </row>
    <row r="15" spans="1:2">
      <c r="A15" s="4" t="s">
        <v>367</v>
      </c>
    </row>
    <row r="16" spans="1:2">
      <c r="A16" s="3" t="s">
        <v>362</v>
      </c>
    </row>
    <row r="17" spans="1:2">
      <c r="A17" s="4" t="s">
        <v>363</v>
      </c>
      <c r="B17" s="5" t="n">
        <v>2651795</v>
      </c>
    </row>
    <row r="18" spans="1:2">
      <c r="A18" s="4" t="s">
        <v>364</v>
      </c>
      <c r="B18" s="4" t="s">
        <v>338</v>
      </c>
    </row>
    <row r="19" spans="1:2">
      <c r="A19" s="4" t="s">
        <v>368</v>
      </c>
    </row>
    <row r="20" spans="1:2">
      <c r="A20" s="3" t="s">
        <v>360</v>
      </c>
    </row>
    <row r="21" spans="1:2">
      <c r="A21" s="4" t="s">
        <v>361</v>
      </c>
      <c r="B21" s="7" t="n">
        <v>20</v>
      </c>
    </row>
    <row r="22" spans="1:2">
      <c r="A22" s="4" t="s">
        <v>369</v>
      </c>
    </row>
    <row r="23" spans="1:2">
      <c r="A23" s="3" t="s">
        <v>360</v>
      </c>
    </row>
    <row r="24" spans="1:2">
      <c r="A24" s="4" t="s">
        <v>361</v>
      </c>
      <c r="B24" s="8" t="n">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2</v>
      </c>
      <c r="D1" s="2" t="s">
        <v>1</v>
      </c>
    </row>
    <row r="2" spans="1:5">
      <c r="B2" s="2" t="s">
        <v>2</v>
      </c>
      <c r="C2" s="2" t="s">
        <v>63</v>
      </c>
      <c r="D2" s="2" t="s">
        <v>2</v>
      </c>
      <c r="E2" s="2" t="s">
        <v>63</v>
      </c>
    </row>
    <row r="3" spans="1:5">
      <c r="A3" s="3" t="s">
        <v>371</v>
      </c>
    </row>
    <row r="4" spans="1:5">
      <c r="A4" s="4" t="s">
        <v>316</v>
      </c>
      <c r="B4" s="10" t="n">
        <v>27.2</v>
      </c>
      <c r="D4" s="10" t="n">
        <v>27.2</v>
      </c>
    </row>
    <row r="5" spans="1:5">
      <c r="A5" s="4" t="s">
        <v>372</v>
      </c>
      <c r="D5" s="4" t="s">
        <v>373</v>
      </c>
    </row>
    <row r="6" spans="1:5">
      <c r="A6" s="4" t="s">
        <v>303</v>
      </c>
    </row>
    <row r="7" spans="1:5">
      <c r="A7" s="3" t="s">
        <v>374</v>
      </c>
    </row>
    <row r="8" spans="1:5">
      <c r="A8" s="4" t="s">
        <v>375</v>
      </c>
      <c r="D8" s="5" t="n">
        <v>1163700</v>
      </c>
    </row>
    <row r="9" spans="1:5">
      <c r="A9" s="4" t="s">
        <v>376</v>
      </c>
      <c r="D9" s="5" t="n">
        <v>379480</v>
      </c>
    </row>
    <row r="10" spans="1:5">
      <c r="A10" s="4" t="s">
        <v>377</v>
      </c>
      <c r="D10" s="5" t="n">
        <v>-401959</v>
      </c>
    </row>
    <row r="11" spans="1:5">
      <c r="A11" s="4" t="s">
        <v>378</v>
      </c>
      <c r="D11" s="5" t="n">
        <v>-35089</v>
      </c>
    </row>
    <row r="12" spans="1:5">
      <c r="A12" s="4" t="s">
        <v>379</v>
      </c>
      <c r="B12" s="5" t="n">
        <v>1106132</v>
      </c>
      <c r="D12" s="5" t="n">
        <v>1106132</v>
      </c>
    </row>
    <row r="13" spans="1:5">
      <c r="A13" s="4" t="s">
        <v>380</v>
      </c>
      <c r="B13" s="5" t="n">
        <v>1142464</v>
      </c>
      <c r="D13" s="5" t="n">
        <v>1142464</v>
      </c>
    </row>
    <row r="14" spans="1:5">
      <c r="A14" s="3" t="s">
        <v>381</v>
      </c>
    </row>
    <row r="15" spans="1:5">
      <c r="A15" s="4" t="s">
        <v>382</v>
      </c>
      <c r="D15" s="8" t="n">
        <v>40.24</v>
      </c>
    </row>
    <row r="16" spans="1:5">
      <c r="A16" s="4" t="s">
        <v>383</v>
      </c>
      <c r="D16" s="12" t="n">
        <v>47.26</v>
      </c>
    </row>
    <row r="17" spans="1:5">
      <c r="A17" s="4" t="s">
        <v>384</v>
      </c>
      <c r="D17" s="12" t="n">
        <v>42.48</v>
      </c>
    </row>
    <row r="18" spans="1:5">
      <c r="A18" s="4" t="s">
        <v>385</v>
      </c>
      <c r="D18" s="12" t="n">
        <v>47.83</v>
      </c>
    </row>
    <row r="19" spans="1:5">
      <c r="A19" s="4" t="s">
        <v>386</v>
      </c>
      <c r="B19" s="8" t="n">
        <v>41.6</v>
      </c>
      <c r="D19" s="12" t="n">
        <v>41.6</v>
      </c>
    </row>
    <row r="20" spans="1:5">
      <c r="A20" s="4" t="s">
        <v>387</v>
      </c>
      <c r="B20" s="8" t="n">
        <v>41.64</v>
      </c>
      <c r="D20" s="8" t="n">
        <v>41.64</v>
      </c>
    </row>
    <row r="21" spans="1:5">
      <c r="A21" s="3" t="s">
        <v>371</v>
      </c>
    </row>
    <row r="22" spans="1:5">
      <c r="A22" s="4" t="s">
        <v>72</v>
      </c>
      <c r="B22" s="10" t="n">
        <v>4.9</v>
      </c>
      <c r="C22" s="10" t="n">
        <v>5.3</v>
      </c>
      <c r="D22" s="10" t="n">
        <v>8.300000000000001</v>
      </c>
      <c r="E22" s="10" t="n">
        <v>9.1</v>
      </c>
    </row>
    <row r="23" spans="1:5">
      <c r="A23" s="4" t="s">
        <v>388</v>
      </c>
    </row>
    <row r="24" spans="1:5">
      <c r="A24" s="3" t="s">
        <v>374</v>
      </c>
    </row>
    <row r="25" spans="1:5">
      <c r="A25" s="4" t="s">
        <v>376</v>
      </c>
      <c r="D25" s="5" t="n">
        <v>907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89</v>
      </c>
      <c r="B1" s="2" t="s">
        <v>390</v>
      </c>
      <c r="C1" s="2" t="s">
        <v>2</v>
      </c>
      <c r="D1" s="2" t="s">
        <v>25</v>
      </c>
      <c r="E1" s="2" t="s">
        <v>391</v>
      </c>
      <c r="F1" s="2" t="s">
        <v>392</v>
      </c>
    </row>
    <row r="2" spans="1:6">
      <c r="A2" s="4" t="s">
        <v>393</v>
      </c>
    </row>
    <row r="3" spans="1:6">
      <c r="A3" s="3" t="s">
        <v>153</v>
      </c>
    </row>
    <row r="4" spans="1:6">
      <c r="A4" s="4" t="s">
        <v>394</v>
      </c>
      <c r="F4" s="4" t="s">
        <v>395</v>
      </c>
    </row>
    <row r="5" spans="1:6">
      <c r="A5" s="4" t="s">
        <v>396</v>
      </c>
      <c r="C5" s="10" t="n">
        <v>33.8</v>
      </c>
      <c r="D5" s="10" t="n">
        <v>32.3</v>
      </c>
    </row>
    <row r="6" spans="1:6">
      <c r="A6" s="4" t="s">
        <v>397</v>
      </c>
    </row>
    <row r="7" spans="1:6">
      <c r="A7" s="3" t="s">
        <v>153</v>
      </c>
    </row>
    <row r="8" spans="1:6">
      <c r="A8" s="4" t="s">
        <v>394</v>
      </c>
      <c r="E8" s="4" t="s">
        <v>395</v>
      </c>
    </row>
    <row r="9" spans="1:6">
      <c r="A9" s="4" t="s">
        <v>396</v>
      </c>
      <c r="C9" s="10" t="n">
        <v>3.4</v>
      </c>
      <c r="D9" s="10" t="n">
        <v>3.3</v>
      </c>
    </row>
    <row r="10" spans="1:6">
      <c r="A10" s="4" t="s">
        <v>398</v>
      </c>
      <c r="B10" s="10" t="n">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24"/>
    <col customWidth="1" max="3" min="3" width="29"/>
    <col customWidth="1" max="4" min="4" width="24"/>
    <col customWidth="1" max="5" min="5" width="24"/>
    <col customWidth="1" max="6" min="6" width="24"/>
    <col customWidth="1" max="7" min="7" width="24"/>
  </cols>
  <sheetData>
    <row r="1" spans="1:7">
      <c r="A1" s="1" t="s">
        <v>399</v>
      </c>
      <c r="B1" s="2" t="s">
        <v>400</v>
      </c>
      <c r="C1" s="2" t="s">
        <v>401</v>
      </c>
      <c r="D1" s="2" t="s">
        <v>402</v>
      </c>
      <c r="E1" s="2" t="s">
        <v>403</v>
      </c>
      <c r="F1" s="2" t="s">
        <v>402</v>
      </c>
      <c r="G1" s="2" t="s">
        <v>403</v>
      </c>
    </row>
    <row r="2" spans="1:7">
      <c r="A2" s="3" t="s">
        <v>155</v>
      </c>
    </row>
    <row r="3" spans="1:7">
      <c r="A3" s="4" t="s">
        <v>404</v>
      </c>
      <c r="D3" s="8" t="n">
        <v>0.1</v>
      </c>
      <c r="E3" s="9" t="n">
        <v>0.075</v>
      </c>
      <c r="F3" s="8" t="n">
        <v>0.2</v>
      </c>
      <c r="G3" s="8" t="n">
        <v>0.15</v>
      </c>
    </row>
    <row r="4" spans="1:7">
      <c r="A4" s="4" t="s">
        <v>405</v>
      </c>
    </row>
    <row r="5" spans="1:7">
      <c r="A5" s="3" t="s">
        <v>155</v>
      </c>
    </row>
    <row r="6" spans="1:7">
      <c r="A6" s="4" t="s">
        <v>406</v>
      </c>
      <c r="C6" s="5" t="n">
        <v>18</v>
      </c>
    </row>
    <row r="7" spans="1:7">
      <c r="A7" s="4" t="s">
        <v>407</v>
      </c>
      <c r="C7" s="4" t="s">
        <v>408</v>
      </c>
    </row>
    <row r="8" spans="1:7">
      <c r="A8" s="4" t="s">
        <v>409</v>
      </c>
    </row>
    <row r="9" spans="1:7">
      <c r="A9" s="3" t="s">
        <v>155</v>
      </c>
    </row>
    <row r="10" spans="1:7">
      <c r="A10" s="4" t="s">
        <v>404</v>
      </c>
      <c r="B10" s="8" t="n">
        <v>0.1</v>
      </c>
    </row>
    <row r="11" spans="1:7">
      <c r="A11" s="4" t="s">
        <v>410</v>
      </c>
    </row>
    <row r="12" spans="1:7">
      <c r="A12" s="3" t="s">
        <v>155</v>
      </c>
    </row>
    <row r="13" spans="1:7">
      <c r="A13" s="4" t="s">
        <v>406</v>
      </c>
      <c r="C13" s="5" t="n">
        <v>18</v>
      </c>
    </row>
    <row r="14" spans="1:7">
      <c r="A14" s="4" t="s">
        <v>411</v>
      </c>
      <c r="C14" s="10" t="n">
        <v>5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93479</v>
      </c>
      <c r="C4" s="7" t="n">
        <v>358114</v>
      </c>
      <c r="D4" s="7" t="n">
        <v>771341</v>
      </c>
      <c r="E4" s="7" t="n">
        <v>712767</v>
      </c>
    </row>
    <row r="5" spans="1:5">
      <c r="A5" s="4" t="s">
        <v>64</v>
      </c>
      <c r="B5" s="5" t="n">
        <v>397814</v>
      </c>
      <c r="C5" s="5" t="n">
        <v>380957</v>
      </c>
      <c r="D5" s="5" t="n">
        <v>779023</v>
      </c>
      <c r="E5" s="5" t="n">
        <v>741144</v>
      </c>
    </row>
    <row r="6" spans="1:5">
      <c r="A6" s="3" t="s">
        <v>66</v>
      </c>
    </row>
    <row r="7" spans="1:5">
      <c r="A7" s="4" t="s">
        <v>67</v>
      </c>
      <c r="B7" s="5" t="n">
        <v>73452</v>
      </c>
      <c r="C7" s="5" t="n">
        <v>63014</v>
      </c>
      <c r="D7" s="5" t="n">
        <v>142395</v>
      </c>
      <c r="E7" s="5" t="n">
        <v>130077</v>
      </c>
    </row>
    <row r="8" spans="1:5">
      <c r="A8" s="4" t="s">
        <v>68</v>
      </c>
      <c r="B8" s="5" t="n">
        <v>8010</v>
      </c>
      <c r="C8" s="5" t="n">
        <v>6437</v>
      </c>
      <c r="D8" s="5" t="n">
        <v>16032</v>
      </c>
      <c r="E8" s="5" t="n">
        <v>15429</v>
      </c>
    </row>
    <row r="9" spans="1:5">
      <c r="A9" s="4" t="s">
        <v>69</v>
      </c>
      <c r="B9" s="5" t="n">
        <v>81462</v>
      </c>
      <c r="C9" s="5" t="n">
        <v>69451</v>
      </c>
      <c r="D9" s="5" t="n">
        <v>158427</v>
      </c>
      <c r="E9" s="5" t="n">
        <v>145506</v>
      </c>
    </row>
    <row r="10" spans="1:5">
      <c r="A10" s="4" t="s">
        <v>70</v>
      </c>
      <c r="B10" s="5" t="n">
        <v>142600</v>
      </c>
      <c r="C10" s="5" t="n">
        <v>126490</v>
      </c>
      <c r="D10" s="5" t="n">
        <v>278734</v>
      </c>
      <c r="E10" s="5" t="n">
        <v>250399</v>
      </c>
    </row>
    <row r="11" spans="1:5">
      <c r="A11" s="4" t="s">
        <v>71</v>
      </c>
      <c r="B11" s="5" t="n">
        <v>21458</v>
      </c>
      <c r="C11" s="5" t="n">
        <v>23843</v>
      </c>
      <c r="D11" s="5" t="n">
        <v>44817</v>
      </c>
      <c r="E11" s="5" t="n">
        <v>46415</v>
      </c>
    </row>
    <row r="12" spans="1:5">
      <c r="A12" s="4" t="s">
        <v>72</v>
      </c>
      <c r="B12" s="5" t="n">
        <v>4885</v>
      </c>
      <c r="C12" s="5" t="n">
        <v>5304</v>
      </c>
      <c r="D12" s="5" t="n">
        <v>8317</v>
      </c>
      <c r="E12" s="5" t="n">
        <v>9077</v>
      </c>
    </row>
    <row r="13" spans="1:5">
      <c r="A13" s="4" t="s">
        <v>73</v>
      </c>
      <c r="B13" s="5" t="n">
        <v>250405</v>
      </c>
      <c r="C13" s="5" t="n">
        <v>225088</v>
      </c>
      <c r="D13" s="5" t="n">
        <v>490295</v>
      </c>
      <c r="E13" s="5" t="n">
        <v>451397</v>
      </c>
    </row>
    <row r="14" spans="1:5">
      <c r="A14" s="4" t="s">
        <v>74</v>
      </c>
      <c r="B14" s="5" t="n">
        <v>147409</v>
      </c>
      <c r="C14" s="5" t="n">
        <v>155869</v>
      </c>
      <c r="D14" s="5" t="n">
        <v>288728</v>
      </c>
      <c r="E14" s="5" t="n">
        <v>289747</v>
      </c>
    </row>
    <row r="15" spans="1:5">
      <c r="A15" s="4" t="s">
        <v>75</v>
      </c>
      <c r="B15" s="5" t="n">
        <v>-32198</v>
      </c>
      <c r="C15" s="5" t="n">
        <v>-54944</v>
      </c>
      <c r="D15" s="5" t="n">
        <v>-62866</v>
      </c>
      <c r="E15" s="5" t="n">
        <v>-103885</v>
      </c>
    </row>
    <row r="16" spans="1:5">
      <c r="A16" s="4" t="s">
        <v>76</v>
      </c>
      <c r="B16" s="7" t="n">
        <v>115211</v>
      </c>
      <c r="C16" s="7" t="n">
        <v>100925</v>
      </c>
      <c r="D16" s="7" t="n">
        <v>225862</v>
      </c>
      <c r="E16" s="7" t="n">
        <v>185862</v>
      </c>
    </row>
    <row r="17" spans="1:5">
      <c r="A17" s="3" t="s">
        <v>77</v>
      </c>
    </row>
    <row r="18" spans="1:5">
      <c r="A18" s="4" t="s">
        <v>78</v>
      </c>
      <c r="B18" s="8" t="n">
        <v>1.11</v>
      </c>
      <c r="C18" s="8" t="n">
        <v>0.98</v>
      </c>
      <c r="D18" s="8" t="n">
        <v>2.17</v>
      </c>
      <c r="E18" s="8" t="n">
        <v>1.8</v>
      </c>
    </row>
    <row r="19" spans="1:5">
      <c r="A19" s="4" t="s">
        <v>79</v>
      </c>
      <c r="B19" s="8" t="n">
        <v>1.04</v>
      </c>
      <c r="C19" s="8" t="n">
        <v>0.92</v>
      </c>
      <c r="D19" s="8" t="n">
        <v>2.04</v>
      </c>
      <c r="E19" s="8" t="n">
        <v>1.69</v>
      </c>
    </row>
    <row r="20" spans="1:5">
      <c r="A20" s="3" t="s">
        <v>80</v>
      </c>
    </row>
    <row r="21" spans="1:5">
      <c r="A21" s="4" t="s">
        <v>81</v>
      </c>
      <c r="B21" s="5" t="n">
        <v>104003960</v>
      </c>
      <c r="C21" s="5" t="n">
        <v>103180769</v>
      </c>
      <c r="D21" s="5" t="n">
        <v>103876647</v>
      </c>
      <c r="E21" s="5" t="n">
        <v>103064834</v>
      </c>
    </row>
    <row r="22" spans="1:5">
      <c r="A22" s="4" t="s">
        <v>82</v>
      </c>
      <c r="B22" s="5" t="n">
        <v>112424582</v>
      </c>
      <c r="C22" s="5" t="n">
        <v>111564483</v>
      </c>
      <c r="D22" s="5" t="n">
        <v>112326506</v>
      </c>
      <c r="E22" s="5" t="n">
        <v>111490683</v>
      </c>
    </row>
    <row r="23" spans="1:5">
      <c r="A23" s="4" t="s">
        <v>83</v>
      </c>
      <c r="B23" s="8" t="n">
        <v>0.1</v>
      </c>
      <c r="C23" s="9" t="n">
        <v>0.075</v>
      </c>
      <c r="D23" s="8" t="n">
        <v>0.2</v>
      </c>
      <c r="E23" s="8" t="n">
        <v>0.15</v>
      </c>
    </row>
    <row r="24" spans="1:5">
      <c r="A24" s="4" t="s">
        <v>84</v>
      </c>
    </row>
    <row r="25" spans="1:5">
      <c r="A25" s="3" t="s">
        <v>64</v>
      </c>
    </row>
    <row r="26" spans="1:5">
      <c r="A26" s="4" t="s">
        <v>64</v>
      </c>
      <c r="B26" s="7" t="n">
        <v>4335</v>
      </c>
      <c r="C26" s="7" t="n">
        <v>22843</v>
      </c>
      <c r="D26" s="7" t="n">
        <v>7682</v>
      </c>
      <c r="E26" s="7" t="n">
        <v>283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8"/>
    <col customWidth="1" max="5" min="5" width="12"/>
  </cols>
  <sheetData>
    <row r="1" spans="1:5">
      <c r="A1" s="1" t="s">
        <v>85</v>
      </c>
      <c r="B1" s="2" t="s">
        <v>49</v>
      </c>
      <c r="C1" s="2" t="s">
        <v>86</v>
      </c>
      <c r="D1" s="2" t="s">
        <v>87</v>
      </c>
      <c r="E1" s="2" t="s">
        <v>88</v>
      </c>
    </row>
    <row r="2" spans="1:5">
      <c r="A2" s="4" t="s">
        <v>89</v>
      </c>
      <c r="B2" s="7" t="n">
        <v>1036</v>
      </c>
      <c r="C2" s="7" t="n">
        <v>2260064</v>
      </c>
      <c r="D2" s="7" t="n">
        <v>1866342</v>
      </c>
      <c r="E2" s="7" t="n">
        <v>4127442</v>
      </c>
    </row>
    <row r="3" spans="1:5">
      <c r="A3" s="4" t="s">
        <v>90</v>
      </c>
      <c r="B3" s="5" t="n">
        <v>103621629</v>
      </c>
    </row>
    <row r="4" spans="1:5">
      <c r="A4" s="3" t="s">
        <v>91</v>
      </c>
    </row>
    <row r="5" spans="1:5">
      <c r="A5" s="4" t="s">
        <v>92</v>
      </c>
      <c r="B5" s="7" t="n">
        <v>5</v>
      </c>
      <c r="C5" s="5" t="n">
        <v>4153</v>
      </c>
      <c r="E5" s="5" t="n">
        <v>4158</v>
      </c>
    </row>
    <row r="6" spans="1:5">
      <c r="A6" s="4" t="s">
        <v>93</v>
      </c>
      <c r="B6" s="5" t="n">
        <v>599984</v>
      </c>
    </row>
    <row r="7" spans="1:5">
      <c r="A7" s="4" t="s">
        <v>72</v>
      </c>
      <c r="C7" s="5" t="n">
        <v>8317</v>
      </c>
      <c r="E7" s="5" t="n">
        <v>8317</v>
      </c>
    </row>
    <row r="8" spans="1:5">
      <c r="A8" s="4" t="s">
        <v>94</v>
      </c>
      <c r="D8" s="5" t="n">
        <v>-20796</v>
      </c>
      <c r="E8" s="5" t="n">
        <v>-20796</v>
      </c>
    </row>
    <row r="9" spans="1:5">
      <c r="A9" s="4" t="s">
        <v>95</v>
      </c>
      <c r="C9" s="5" t="n">
        <v>-7141</v>
      </c>
      <c r="E9" s="5" t="n">
        <v>-7141</v>
      </c>
    </row>
    <row r="10" spans="1:5">
      <c r="A10" s="4" t="s">
        <v>96</v>
      </c>
      <c r="B10" s="5" t="n">
        <v>-156568</v>
      </c>
    </row>
    <row r="11" spans="1:5">
      <c r="A11" s="4" t="s">
        <v>76</v>
      </c>
      <c r="D11" s="5" t="n">
        <v>225862</v>
      </c>
      <c r="E11" s="5" t="n">
        <v>225862</v>
      </c>
    </row>
    <row r="12" spans="1:5">
      <c r="A12" s="4" t="s">
        <v>97</v>
      </c>
      <c r="B12" s="7" t="n">
        <v>1041</v>
      </c>
      <c r="C12" s="7" t="n">
        <v>2265393</v>
      </c>
      <c r="D12" s="7" t="n">
        <v>2071408</v>
      </c>
      <c r="E12" s="7" t="n">
        <v>4337842</v>
      </c>
    </row>
    <row r="13" spans="1:5">
      <c r="A13" s="4" t="s">
        <v>98</v>
      </c>
      <c r="B13" s="5" t="n">
        <v>104065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9</v>
      </c>
      <c r="B1" s="2" t="s">
        <v>62</v>
      </c>
      <c r="D1" s="2" t="s">
        <v>1</v>
      </c>
    </row>
    <row r="2" spans="1:5">
      <c r="B2" s="2" t="s">
        <v>2</v>
      </c>
      <c r="C2" s="2" t="s">
        <v>63</v>
      </c>
      <c r="D2" s="2" t="s">
        <v>2</v>
      </c>
      <c r="E2" s="2" t="s">
        <v>63</v>
      </c>
    </row>
    <row r="3" spans="1:5">
      <c r="A3" s="3" t="s">
        <v>100</v>
      </c>
    </row>
    <row r="4" spans="1:5">
      <c r="A4" s="4" t="s">
        <v>101</v>
      </c>
      <c r="B4" s="8" t="n">
        <v>0.1</v>
      </c>
      <c r="C4" s="9" t="n">
        <v>0.075</v>
      </c>
      <c r="D4" s="8" t="n">
        <v>0.2</v>
      </c>
      <c r="E4" s="8" t="n">
        <v>0.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3</v>
      </c>
    </row>
    <row r="3" spans="1:3">
      <c r="A3" s="3" t="s">
        <v>103</v>
      </c>
    </row>
    <row r="4" spans="1:3">
      <c r="A4" s="4" t="s">
        <v>76</v>
      </c>
      <c r="B4" s="7" t="n">
        <v>225862</v>
      </c>
      <c r="C4" s="7" t="n">
        <v>185862</v>
      </c>
    </row>
    <row r="5" spans="1:3">
      <c r="A5" s="3" t="s">
        <v>104</v>
      </c>
    </row>
    <row r="6" spans="1:3">
      <c r="A6" s="4" t="s">
        <v>70</v>
      </c>
      <c r="B6" s="5" t="n">
        <v>278734</v>
      </c>
      <c r="C6" s="5" t="n">
        <v>250399</v>
      </c>
    </row>
    <row r="7" spans="1:3">
      <c r="A7" s="4" t="s">
        <v>72</v>
      </c>
      <c r="B7" s="5" t="n">
        <v>8317</v>
      </c>
      <c r="C7" s="5" t="n">
        <v>9077</v>
      </c>
    </row>
    <row r="8" spans="1:3">
      <c r="A8" s="4" t="s">
        <v>105</v>
      </c>
      <c r="B8" s="5" t="n">
        <v>62866</v>
      </c>
      <c r="C8" s="5" t="n">
        <v>103885</v>
      </c>
    </row>
    <row r="9" spans="1:3">
      <c r="A9" s="4" t="s">
        <v>68</v>
      </c>
      <c r="B9" s="5" t="n">
        <v>16032</v>
      </c>
      <c r="C9" s="5" t="n">
        <v>15429</v>
      </c>
    </row>
    <row r="10" spans="1:3">
      <c r="A10" s="4" t="s">
        <v>106</v>
      </c>
      <c r="B10" s="5" t="n">
        <v>14610</v>
      </c>
      <c r="C10" s="5" t="n">
        <v>11473</v>
      </c>
    </row>
    <row r="11" spans="1:3">
      <c r="A11" s="4" t="s">
        <v>107</v>
      </c>
      <c r="B11" s="5" t="n">
        <v>-2185</v>
      </c>
      <c r="C11" s="5" t="n">
        <v>-25048</v>
      </c>
    </row>
    <row r="12" spans="1:3">
      <c r="A12" s="3" t="s">
        <v>108</v>
      </c>
    </row>
    <row r="13" spans="1:3">
      <c r="A13" s="4" t="s">
        <v>33</v>
      </c>
      <c r="B13" s="5" t="n">
        <v>-47313</v>
      </c>
      <c r="C13" s="5" t="n">
        <v>-90297</v>
      </c>
    </row>
    <row r="14" spans="1:3">
      <c r="A14" s="4" t="s">
        <v>36</v>
      </c>
      <c r="B14" s="5" t="n">
        <v>23737</v>
      </c>
      <c r="C14" s="5" t="n">
        <v>31240</v>
      </c>
    </row>
    <row r="15" spans="1:3">
      <c r="A15" s="4" t="s">
        <v>39</v>
      </c>
      <c r="B15" s="5" t="n">
        <v>7331</v>
      </c>
      <c r="C15" s="5" t="n">
        <v>5943</v>
      </c>
    </row>
    <row r="16" spans="1:3">
      <c r="A16" s="4" t="s">
        <v>109</v>
      </c>
      <c r="B16" s="5" t="n">
        <v>587991</v>
      </c>
      <c r="C16" s="5" t="n">
        <v>497963</v>
      </c>
    </row>
    <row r="17" spans="1:3">
      <c r="A17" s="3" t="s">
        <v>110</v>
      </c>
    </row>
    <row r="18" spans="1:3">
      <c r="A18" s="4" t="s">
        <v>111</v>
      </c>
      <c r="B18" s="5" t="n">
        <v>-1402374</v>
      </c>
      <c r="C18" s="5" t="n">
        <v>-1142367</v>
      </c>
    </row>
    <row r="19" spans="1:3">
      <c r="A19" s="4" t="s">
        <v>112</v>
      </c>
      <c r="B19" s="5" t="n">
        <v>-360440</v>
      </c>
      <c r="C19" s="5" t="n">
        <v>-385628</v>
      </c>
    </row>
    <row r="20" spans="1:3">
      <c r="A20" s="4" t="s">
        <v>113</v>
      </c>
      <c r="B20" s="5" t="n">
        <v>250</v>
      </c>
      <c r="C20" s="5" t="n">
        <v>433284</v>
      </c>
    </row>
    <row r="21" spans="1:3">
      <c r="A21" s="4" t="s">
        <v>114</v>
      </c>
      <c r="B21" s="5" t="n">
        <v>-141125</v>
      </c>
      <c r="C21" s="5" t="n">
        <v>-84874</v>
      </c>
    </row>
    <row r="22" spans="1:3">
      <c r="A22" s="4" t="s">
        <v>115</v>
      </c>
      <c r="B22" s="5" t="n">
        <v>-1903689</v>
      </c>
      <c r="C22" s="5" t="n">
        <v>-1179585</v>
      </c>
    </row>
    <row r="23" spans="1:3">
      <c r="A23" s="3" t="s">
        <v>116</v>
      </c>
    </row>
    <row r="24" spans="1:3">
      <c r="A24" s="4" t="s">
        <v>117</v>
      </c>
      <c r="B24" s="5" t="n">
        <v>4128</v>
      </c>
      <c r="C24" s="5" t="n">
        <v>1664</v>
      </c>
    </row>
    <row r="25" spans="1:3">
      <c r="A25" s="4" t="s">
        <v>118</v>
      </c>
      <c r="B25" s="5" t="n">
        <v>-20757</v>
      </c>
      <c r="C25" s="5" t="n">
        <v>-15450</v>
      </c>
    </row>
    <row r="26" spans="1:3">
      <c r="A26" s="4" t="s">
        <v>119</v>
      </c>
      <c r="B26" s="5" t="n">
        <v>-7141</v>
      </c>
      <c r="C26" s="5" t="n">
        <v>-5600</v>
      </c>
    </row>
    <row r="27" spans="1:3">
      <c r="A27" s="4" t="s">
        <v>120</v>
      </c>
      <c r="B27" s="5" t="n">
        <v>109000</v>
      </c>
      <c r="C27" s="5" t="n">
        <v>711000</v>
      </c>
    </row>
    <row r="28" spans="1:3">
      <c r="A28" s="4" t="s">
        <v>121</v>
      </c>
      <c r="B28" s="5" t="n">
        <v>1738665</v>
      </c>
      <c r="C28" s="5" t="n">
        <v>1096673</v>
      </c>
    </row>
    <row r="29" spans="1:3">
      <c r="A29" s="4" t="s">
        <v>122</v>
      </c>
      <c r="B29" s="5" t="n">
        <v>-594706</v>
      </c>
      <c r="C29" s="5" t="n">
        <v>-1229690</v>
      </c>
    </row>
    <row r="30" spans="1:3">
      <c r="A30" s="4" t="s">
        <v>123</v>
      </c>
      <c r="B30" s="5" t="n">
        <v>-5301</v>
      </c>
      <c r="C30" s="5" t="n">
        <v>-3964</v>
      </c>
    </row>
    <row r="31" spans="1:3">
      <c r="A31" s="4" t="s">
        <v>124</v>
      </c>
      <c r="B31" s="5" t="n">
        <v>109007</v>
      </c>
      <c r="C31" s="5" t="n">
        <v>110766</v>
      </c>
    </row>
    <row r="32" spans="1:3">
      <c r="A32" s="4" t="s">
        <v>125</v>
      </c>
      <c r="B32" s="5" t="n">
        <v>-44421</v>
      </c>
      <c r="C32" s="5" t="n">
        <v>-12630</v>
      </c>
    </row>
    <row r="33" spans="1:3">
      <c r="A33" s="4" t="s">
        <v>126</v>
      </c>
      <c r="B33" s="5" t="n">
        <v>1288474</v>
      </c>
      <c r="C33" s="5" t="n">
        <v>652769</v>
      </c>
    </row>
    <row r="34" spans="1:3">
      <c r="A34" s="4" t="s">
        <v>127</v>
      </c>
      <c r="B34" s="5" t="n">
        <v>-27224</v>
      </c>
      <c r="C34" s="5" t="n">
        <v>-28853</v>
      </c>
    </row>
    <row r="35" spans="1:3">
      <c r="A35" s="4" t="s">
        <v>128</v>
      </c>
      <c r="B35" s="5" t="n">
        <v>308282</v>
      </c>
      <c r="C35" s="5" t="n">
        <v>290802</v>
      </c>
    </row>
    <row r="36" spans="1:3">
      <c r="A36" s="4" t="s">
        <v>129</v>
      </c>
      <c r="B36" s="5" t="n">
        <v>281058</v>
      </c>
      <c r="C36" s="5" t="n">
        <v>261949</v>
      </c>
    </row>
    <row r="37" spans="1:3">
      <c r="A37" s="3" t="s">
        <v>130</v>
      </c>
    </row>
    <row r="38" spans="1:3">
      <c r="A38" s="4" t="s">
        <v>131</v>
      </c>
      <c r="B38" s="5" t="n">
        <v>149077</v>
      </c>
      <c r="C38" s="5" t="n">
        <v>159269</v>
      </c>
    </row>
    <row r="39" spans="1:3">
      <c r="A39" s="3" t="s">
        <v>132</v>
      </c>
    </row>
    <row r="40" spans="1:3">
      <c r="A40" s="4" t="s">
        <v>133</v>
      </c>
      <c r="B40" s="5" t="n">
        <v>451048</v>
      </c>
      <c r="C40" s="5" t="n">
        <v>312837</v>
      </c>
    </row>
    <row r="41" spans="1:3">
      <c r="A41" s="4" t="s">
        <v>134</v>
      </c>
      <c r="B41" s="7" t="n">
        <v>10399</v>
      </c>
      <c r="C41" s="7" t="n">
        <v>77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5</v>
      </c>
      <c r="B1" s="2" t="s">
        <v>1</v>
      </c>
    </row>
    <row r="2" spans="1:3">
      <c r="B2" s="2" t="s">
        <v>2</v>
      </c>
      <c r="C2" s="2" t="s">
        <v>63</v>
      </c>
    </row>
    <row r="3" spans="1:3">
      <c r="A3" s="3" t="s">
        <v>130</v>
      </c>
    </row>
    <row r="4" spans="1:3">
      <c r="A4" s="4" t="s">
        <v>136</v>
      </c>
      <c r="B4" s="7" t="n">
        <v>25692</v>
      </c>
      <c r="C4" s="7" t="n">
        <v>219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4:41Z</dcterms:created>
  <dcterms:modified xmlns:dcterms="http://purl.org/dc/terms/" xmlns:xsi="http://www.w3.org/2001/XMLSchema-instance" xsi:type="dcterms:W3CDTF">2018-08-09T16:04:41Z</dcterms:modified>
</cp:coreProperties>
</file>